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stment Property" sheetId="9" r:id="rId9"/>
    <s:sheet name="Recent Acquisitions of Real Est" sheetId="10" r:id="rId10"/>
    <s:sheet name="Debt Financing" sheetId="11" r:id="rId11"/>
    <s:sheet name="Distributions" sheetId="12" r:id="rId12"/>
    <s:sheet name="Related Party Transactions" sheetId="13" r:id="rId13"/>
    <s:sheet name="Fair Value Measurements" sheetId="14" r:id="rId14"/>
    <s:sheet name="Reportable Segments" sheetId="15" r:id="rId15"/>
    <s:sheet name="Commitments and Contingencies" sheetId="16" r:id="rId16"/>
    <s:sheet name="Subsequent Events" sheetId="17" r:id="rId17"/>
    <s:sheet name="Summary of Significant Accoun18" sheetId="18" r:id="rId18"/>
    <s:sheet name="Summary of Significant Accoun19" sheetId="19" r:id="rId19"/>
    <s:sheet name="Investment Property (Tables)" sheetId="20" r:id="rId20"/>
    <s:sheet name="Recent Acquisitions of Real E21" sheetId="21" r:id="rId21"/>
    <s:sheet name="Debt Financing (Tables)" sheetId="22" r:id="rId22"/>
    <s:sheet name="Distributions (Tables)" sheetId="23" r:id="rId23"/>
    <s:sheet name="Related Party Transactions (Tab" sheetId="24" r:id="rId24"/>
    <s:sheet name="Reportable Segments (Tables)" sheetId="25" r:id="rId25"/>
    <s:sheet name="Organization (Public Offering) " sheetId="26" r:id="rId26"/>
    <s:sheet name="Summary of Significant Accoun27" sheetId="27" r:id="rId27"/>
    <s:sheet name="Summary of Significant Accoun28" sheetId="28" r:id="rId28"/>
    <s:sheet name="Investment Property (Details)" sheetId="29" r:id="rId29"/>
    <s:sheet name="Investment Property (Narratives" sheetId="30" r:id="rId30"/>
    <s:sheet name="Investment Property (Intangible" sheetId="31" r:id="rId31"/>
    <s:sheet name="Investment Property (Intangib32" sheetId="32" r:id="rId32"/>
    <s:sheet name="Investment Property (Future Min" sheetId="33" r:id="rId33"/>
    <s:sheet name="Investment Property (Tenant Con" sheetId="34" r:id="rId34"/>
    <s:sheet name="Recent Acquisitions of Real E35" sheetId="35" r:id="rId35"/>
    <s:sheet name="Recent Acquisitions of Real E36" sheetId="36" r:id="rId36"/>
    <s:sheet name="Recent Acquisitions of Real E37" sheetId="37" r:id="rId37"/>
    <s:sheet name="Recent Acquisitions of Real E38" sheetId="38" r:id="rId38"/>
    <s:sheet name="Debt Financing (Debt Disclosure" sheetId="39" r:id="rId39"/>
    <s:sheet name="Debt Financing (Narratives) (De" sheetId="40" r:id="rId40"/>
    <s:sheet name="Debt Financing (Maturity Schedu" sheetId="41" r:id="rId41"/>
    <s:sheet name="Distributions (Details)" sheetId="42" r:id="rId42"/>
    <s:sheet name="Related Party Transactions (Det" sheetId="43" r:id="rId43"/>
    <s:sheet name="Fair Value Measurements (Detail" sheetId="44" r:id="rId44"/>
    <s:sheet name="Reportable Segments (Narratives" sheetId="45" r:id="rId45"/>
    <s:sheet name="Reportable Segments (Revenue) (" sheetId="46" r:id="rId46"/>
    <s:sheet name="Reportable Segments (Geographic" sheetId="47" r:id="rId47"/>
    <s:sheet name="Reportable Segments (Revenues i" sheetId="48" r:id="rId48"/>
    <s:sheet name="Reportable Segments (Assets) (D" sheetId="49" r:id="rId49"/>
    <s:sheet name="Reportable Segments (Reconcilia"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85">
  <si>
    <t>Document and Entity Information - shares shares in Millions</t>
  </si>
  <si>
    <t>3 Months Ended</t>
  </si>
  <si>
    <t>Mar. 31, 2016</t>
  </si>
  <si>
    <t>May. 06, 2016</t>
  </si>
  <si>
    <t>Entity Information</t>
  </si>
  <si>
    <t>Entity Registrant Name</t>
  </si>
  <si>
    <t>Hines Global REIT II,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Smaller Reporting Company</t>
  </si>
  <si>
    <t>Common Class A</t>
  </si>
  <si>
    <t>Entity Common Stock, Shares Outstanding</t>
  </si>
  <si>
    <t>Common Class T</t>
  </si>
  <si>
    <t>Condensed Consolidated Balance Sheets (Unaudited) - USD ($)</t>
  </si>
  <si>
    <t>Dec. 31, 2015</t>
  </si>
  <si>
    <t>ASSETS</t>
  </si>
  <si>
    <t>Investment property, net</t>
  </si>
  <si>
    <t>Cash and cash equivalents</t>
  </si>
  <si>
    <t>Restricted cash</t>
  </si>
  <si>
    <t>Derivative instruments</t>
  </si>
  <si>
    <t>Tenant and other receivables</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net</t>
  </si>
  <si>
    <t>Total liabilities</t>
  </si>
  <si>
    <t>Commitments and contingencies (Note 10)</t>
  </si>
  <si>
    <t xml:space="preserve"> </t>
  </si>
  <si>
    <t>Stockholders’ equity:</t>
  </si>
  <si>
    <t>Preferred shares, $0.001 par value per share; 500,000,000 preferred shares authorized, none issued or outstanding as of March 31, 2016 and December 31, 2015</t>
  </si>
  <si>
    <t>Additional paid-in capital</t>
  </si>
  <si>
    <t>Accumulated distributions in excess of earnings</t>
  </si>
  <si>
    <t>Accumulated other comprehensive income (loss)</t>
  </si>
  <si>
    <t>Total stockholders’ equity</t>
  </si>
  <si>
    <t>Noncontrolling interests</t>
  </si>
  <si>
    <t>Total equity</t>
  </si>
  <si>
    <t>Total liabilities and equity</t>
  </si>
  <si>
    <t>Common stock, $0.001 par value</t>
  </si>
  <si>
    <t>Condensed 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Mar. 31,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dvisory and other related party expens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Net income (loss)</t>
  </si>
  <si>
    <t>Net (income) loss attributable to noncontrolling interests</t>
  </si>
  <si>
    <t>Net income (loss) attributable to common stockholder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Net income (Loss) Per Share; common stock:</t>
  </si>
  <si>
    <t>Basic and diluted income (loss) per share (usd per share)</t>
  </si>
  <si>
    <t>Cash distributions declared per share (usd per share)</t>
  </si>
  <si>
    <t>Weighted average number of common shares outstanding, shares</t>
  </si>
  <si>
    <t>Condensed Consolidated Statements of Equity (Unaudited) - USD ($)</t>
  </si>
  <si>
    <t>Total</t>
  </si>
  <si>
    <t>Hines Global REIT II, Inc. Common SharesCommon Class A</t>
  </si>
  <si>
    <t>Hines Global REIT II, Inc. Common SharesCommon Class T</t>
  </si>
  <si>
    <t>Hines Global REIT II, Inc. Additional Paid-in Capital</t>
  </si>
  <si>
    <t>Accumulated Distributions in Excess of Earnings</t>
  </si>
  <si>
    <t>Hines Global REIT II, Accumulated Other Comprehensive Income (Loss)</t>
  </si>
  <si>
    <t>Total Stockholders' Equity (Deficit)</t>
  </si>
  <si>
    <t>Noncontrolling Interests</t>
  </si>
  <si>
    <t>Beginning balance, shares at Dec. 31, 2014</t>
  </si>
  <si>
    <t>Beginning balance, value at Dec. 31, 2014</t>
  </si>
  <si>
    <t>Increase (Decrease) in Stockholders' Equity</t>
  </si>
  <si>
    <t>Issuance of common shares, shares</t>
  </si>
  <si>
    <t>Issuance of common shares, value</t>
  </si>
  <si>
    <t>Distributions declared</t>
  </si>
  <si>
    <t>Selling commissions and dealer manager fees</t>
  </si>
  <si>
    <t>Issuer costs</t>
  </si>
  <si>
    <t>Ending balance, shares at Mar. 31, 2015</t>
  </si>
  <si>
    <t>Ending balance, value at Mar. 31, 2015</t>
  </si>
  <si>
    <t>Beginning balance, shares at Dec. 31, 2015</t>
  </si>
  <si>
    <t>Beginning balance, value at Dec. 31, 2015</t>
  </si>
  <si>
    <t>Redemption of common shares, value</t>
  </si>
  <si>
    <t>Ending balance, shares at Mar. 31, 2016</t>
  </si>
  <si>
    <t>Ending balance, value at Mar. 31, 2016</t>
  </si>
  <si>
    <t>Condensed Consolidated Statements of Cash Flows (Unaudited) -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hange in restricted cash</t>
  </si>
  <si>
    <t>Net cash from investing activities</t>
  </si>
  <si>
    <t>CASH FLOWS FROM FINANCING ACTIVITIES:</t>
  </si>
  <si>
    <t>Proceeds from issuance of common stock</t>
  </si>
  <si>
    <t>Payment of issuer costs</t>
  </si>
  <si>
    <t>Payment of selling commissions and dealer manager fees</t>
  </si>
  <si>
    <t>Distributions paid to stockholders and noncontrolling interests</t>
  </si>
  <si>
    <t>Proceeds from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Distributions reinvested</t>
  </si>
  <si>
    <t>Redemptions payable</t>
  </si>
  <si>
    <t>Offering proceeds due from transfer agent</t>
  </si>
  <si>
    <t>Non-cash net liabilities acquired</t>
  </si>
  <si>
    <t>Offering costs payable to the Advisor</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REIT II, Inc. as of March 31, 2016 and December 31, 2015 , the results of operations for the three months ended March 31, 2016 and 2015 and cash flows for the three months ended March 31, 2016 and 2015 have been included. The results of operations for such interim periods are not necessarily indicative of the results for the full year.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intends to continue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dated as of August 15, 2014 , between the Company, the Advisor and the Operating Partnership (defined below). On August 20, 2014 , the Company commenced an offering of up to $2.5 billion of its common stock (the “Offering”) in any combination of Class A shares (“Class A Shares”) and Class T shares (“Class T Shares”) of the Company’s common stock. The Company engaged Hines Securities, Inc., an affiliate of the Advisor, to serve as the dealer manager for the Offering and market its shares. As of May 6, 2016 , the Company had received gross offering proceeds of $153.6 million from the sale of 15.6 million shares. The Company intends to invest the net proceeds from the Offering in a diversified portfolio of quality commercial real estate properties and other real estate investments throughout the United States and internationally. As of March 31, 2016 , the Company owned direct investments in three properties. These properties consist of 2819 Loker Avenue East, an industrial building located in Carlsbad, California, Bishop’s Square, a Class A office building located in Dublin, Ireland, and the Domain Apartments, a multi-family community, located near Las Vegas in Henderson, Nevada.</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As a result of the adoption of ASU 2015-02,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the Company has retroactively changed, for the three months ended March 31, 2015 , its classification of distributions in its consolidated balance sheet and statement of equity by reflecting such distributions as charges against “accumulated distributions in excess of earnings to be consistent with the 2016 presentation.” This presentation change had no impact on the balances in total equity in any of the periods presented. Tenant and Other Receivables As of March 31, 2016 and December 31, 2015 , in addition to the straight-line rent receivable discussed below, tenant and other receivables also consisted of a receivable from the Company’s transfer agent related to offering proceeds not yet received of $574,844 and $2.9 million , respectively .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741,719 and $525,250 as of March 31, 2016 and December 31, 2015 , respectively. These costs are amortized into interest expense on a straight-line basis, which approximates the effective interest method, over the terms of the obligations. For the three months ended March 31, 2016 and 2015 , the Company had $35,369 and $10,118 , respectively, of deferred financing costs amortized into interest expense in the accompanying condensed consolidated statement of operations. Other Assets Other assets included the following: March 31, 2016 December 31, 2015 Deposits on investment property $ — $ 1,500,000 (1) Prepaid insurance 156,905 202,859 Prepaid property taxes 148,548 — Other 31,471 10,470 Other assets $ 336,924 $ 1,713,329 (1) As of December 31, 2015 , this amount consisted of a deposit that had been paid related to the acquisition of the Domain Apartments, which was completed in January 2016. Revenue Recognition The Company recognizes rental revenue on a straight-line basis over the life of the lease including rent holidays, if any. Straight-line rent receivables were $823,188 and $627,875 as of March 31, 2016 and December 31, 2015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Issuer Costs Subject to the limitations described below,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March 31, 2016 , issuer costs incurred by the Advisor on the Company’s behalf totaled $8.6 million , of which $45,914 related to organizational issuer costs. The Advisory Agreement was amended, effective February 29, 2016, to reflect that the Company will not reimburse the Advisor for the cumulative issuer costs incurred in connection with the Company’s organization and public offerings, in excess of 2.5% of gross offering proceeds from the Company’s public offerings. On April 14, 2016 , the Advisor reimbursed the Company for $4.0 million in issuer costs that the Company had previously reimbursed to the Advisor in excess of this new 2.5% cap. Despite the new 2.5% cap, the Company expects cumulative issuer costs to be less than 2.5% of gross offering proceeds at the conclusion of its public offerings. As the Company raises additional offering proceeds, the Company expects to reimburse the Advisor for the $4.0 million that the Advisor repaid to the Company in April 2016. As a result, the Company has recorded a liability equal to all unreimbursed issuer costs that have been incurred to date to reflect its expectation that all of these amounts will be reimbursed to the Advisor. Redemption of Common Stock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a liability of $92,868 in accounts payable and accrued expenses in the accompanying condensed consolidated balance sheet as of March 31, 2016 related to shares tendered for redemption and approved by the board of directors, but which were not redeemed until the subsequent month. Such amounts have been included in redemption of common shares in the accompanying condensed consolidated statement of equity. Recent Accounting Pronouncements In September 2015,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guidance did not have a material impact on the Company’s financial statements.</t>
  </si>
  <si>
    <t>Investment Property</t>
  </si>
  <si>
    <t>Real Estate [Abstract]</t>
  </si>
  <si>
    <t>INVESTMENT PROPERTY</t>
  </si>
  <si>
    <t>INVESTMENT PROPERTY Investment property consisted of the following amounts as of March 31, 2016 and December 31, 2015 : March 31, 2016 December 31, 2015 Buildings and improvements (1) $ 119,627,819 $ 66,683,711 Less: accumulated depreciation (2,239,404 ) (1,457,639 ) Buildings and improvements, net 117,388,415 65,226,072 Land 12,890,000 7,200,000 Investment property, net $ 130,278,415 $ 72,426,072 (1) Included in buildings and improvements is approximately $182,982 and $175,747 of construction-in-progress related to a planned expansion at Bishop's Square as of March 31, 2016 and December 31, 2015 , respectively. In January 2016, the Company acquired, through a wholly owned subsidiary, the Domain Apartments, a multi-family community located near Las Vegas in Henderson, Nevada. The net purchase price was $58.1 million , exclusive of transaction costs and working capital reserves. The Domain Apartments community was constructed in January 2014 , and consists of 308 units that were 92% leased as of March 31, 2016 . See Note 4 — Recent Acquisitions of Real Estate for additional information on the Domain Apartments. As of March 31, 2016 , the cost basis and accumulated amortization related to lease intangibles are as follows: Lease Intangibles In-Place Leases Out-of-Market Lease Assets Out-of-Market Lease Liabilities Cost $ 58,165,534 $ 431,490 $ (2,930,905 ) Less: accumulated amortization (3,976,053 ) (61,766 ) 467,352 Net $ 54,189,481 $ 369,724 $ (2,463,553 ) As of December 31, 2015 , the cost basis and accumulated amortization related to lease intangibles were as follows: Lease Intangibles In-Place Leases Out-of-Market Lease Assets Out-of-Market Lease Liabilities Cost $ 54,447,775 $ 414,428 $ (2,815,011 ) Less: accumulated amortization (2,664,151 ) (45,575 ) 344,905 Net $ 51,783,624 $ 368,853 $ (2,470,106 ) Amortization expense of in-place leases was $1.2 million and $435,447 for the three months ended March 31, 2016 and 2015 , respectively. Net amortization of out-of-market leases resulted in an increase to rental revenue of $91,236 and $33,318 for the three months ended March 31, 2016 and 2015 , respectively. Anticipated amortization of the Company’s in-place leases and out-of-market leases, net for the period from April 1, 2016 through December 31, 2016 and for each of the years ending December 31, 2017 through December 31, 2020 are as follows: In-Place Lease Out-of-Market Leases, Net April 1, 2016 through December 31, 2016 $ 2,278,540 $ (248,750 ) 2017 2,802,466 (273,257 ) 2018 2,398,496 (172,754 ) 2019 2,039,533 (172,754 ) 2020 1,537,645 (172,754 ) Leases The Company has entered into non-cancelable lease agreements with tenants for space. As of March 31, 2016 , the approximate fixed future minimum rentals for the period from April 1, 2016 through December 31, 2016 , for each of the years ending December 31, 2017 through 2020 and thereafter are as follows: Fixed Future Minimum Rentals April 1, 2016 through December 31, 2016 $ 6,043,601 2017 8,318,710 2018 8,027,857 2019 7,293,332 2020 6,146,838 Thereafter 37,516,380 Total $ 73,346,718 Of the Company’s total rental revenue for the three months ended March 31, 2016 , approximately 36% was earned from the Commissioner of Public Works in Ireland, a state agency of Ireland, whose lease expires in 2028, 18% was earned from Acushnet, a tenant in the manufacturing industry, whose lease expires in 2019, and approximately 12% was earned from International Financial Data Services, an investor record-keeping and transfer agency provider, whose lease expires in 2024.</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6 and 2015 as follows: Property Name Acquisition Building and (1) Land (1) In-place (1) Out-of- (1) Total (1) 2016 Domain Apartments 1/29/2016 $ 50,789,500 $ 5,690,000 $ 1,640,000 $ — $ 58,119,500 2015 Bishop’s Square 3/3/2015 $ 53,643,075 $ — (2) $ 51,994,603 $ (2,478,077 ) $ 103,159,601 (1) For acquisition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purchase price allocation for the acquisition of the Domain Apartments is preliminary and subject to change until the Company finalizes the allocation, which will be no later than twelve months from the acquisition date. The weighted average amortization period for the intangible assets and liabilities acquired in connection with the 2016 and 2015 acquisitions, as of the date of the respective acquisition, was as follows (in years): In-Place Leases Above-Market Lease Assets Below-Market Lease Liabilities 2016 Acquisition: Domain Apartments 0.6 — — 2015 Acquisition: Bishop’s Square (1) 10.7 7.5 8.3 (1) Excludes the effect of the ground lease, which significantly increases the weighted average useful life for these intangibles. The table below includes the amounts of revenue and net income (loss) of the acquisition completed during 2016 which are included in the Company’s condensed consolidated statements of operations and comprehensive income (loss) for the three months ended March 31, 2016 : For the Three Months Ended 2016 Acquisitions March 31, 2016 Domain Apartments Revenue $ 774,406 Net income (loss) $ (674,290 ) The following unaudited consolidated information is presented to give effect to the Company’s 2016 acquisition as if the acquisition had occurred on January 1, 2015 . The pro forma net income (loss) was adjusted to exclude acquisition-related fees and expenses of $1.4 million for the three months ended March 31, 2016 . For the three months ended March 31, 2015 , the pro forma net loss was adjusted to include acquisition fees and expenses of $1.6 million , relating to the 2016 acquisition, as if these fees and expenses had been incurred as of January 1, 2015 . The information below is not necessarily indicative of what the actual results of operations would have been had the Company completed this acquisition on January 1, 2015 , nor does it purport to represent the Company’s future operations: For the Three Months Ended March 31, Pro Forma 2016 Pro Forma 2015 Revenues $ 3,762,895 $ 2,363,910 Class A Common Stock: Net income (loss) attributable to stockholders $ (169,977 ) $ (7,519,263 ) Class T Common Stock: Net income (loss) attributable to stockholders $ (22,532 ) $ — The table below includes the amounts of revenue and net income (loss) of the acquisition completed during 2015 which are included in the Company’s condensed consolidated statements of operations and comprehensive income (loss) for the three months ended March 31, 2015 : For the Three Months Ended 2015 Acquisitions March 31, 2015 Bishop’s Square Revenue $ 649,593 Net income (loss) $ (2,826,037 ) The following unaudited consolidated information is presented to give effect to the Company’s 2015 acquisition as if the acquisition had occurred on January 1, 2014 . The pro forma net income (loss) was adjusted to exclude acquisition-related fees and expenses of $4.9 million for the three months ended March 31, 2015 . For the three months ended March 31, 2014 , the pro forma net income (loss) was adjusted to include acquisition fees and expenses of $4.8 million ,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For the Three Months Ended March 31, Pro Forma 2015 Pro Forma 2014 Revenues $ 2,611,709 $ 2,015,978 Net income (loss) attributable to Class A stockholders $ (501,457 ) $ (4,781,503 )</t>
  </si>
  <si>
    <t>Debt Financing</t>
  </si>
  <si>
    <t>Debt Disclosure [Abstract]</t>
  </si>
  <si>
    <t>DEBT FINANCING</t>
  </si>
  <si>
    <t>DEBT FINANCING As of March 31, 2016 and December 31, 2015 , the Company had approximately $97.0 million and $60.2 million of debt outstanding with a weighted average interest rate of 1.56% and 1.30% , respectively. The following table describes the Company’s debt outstanding at March 31, 2016 and December 31, 2015 : Description Origination or Assumption Date Maturity Date Maximum Capacity in Functional Currency Interest Rate Description Interest Rate as of March 31, 2016 Principal Outstanding at March 31, 2016 Principal Outstanding at December 31, 2015 Secured Mortgage Debt Bishop’s Square 3/3/2015 3/2/2022 € 55,200,000 Euribor + 1.30% (1) 1.30% $ 62,679,600 $ 60,201,120 Domain Apartments 1/29/2016 1/29/2020 $ 34,300,000 Libor + 1.60% 2.04% 34,300,000 — Notes Payable $ 96,979,600 $ 60,201,120 Affiliate Note Payable Credit Facility with Hines 12/15/2014 12/15/2016 (2) $ 75,000,000 Variable N/A — — Total Note Payable to Affiliate $ — $ — Total Principal Outstanding $ 96,979,600 $ 60,201,120 Unamortized financing fees (728,886 ) (507,908 ) Total $ 96,250,714 $ 59,693,212 (1) The Company entered into an interest rate cap agreement as an economic hedge against the variability of future interest rates on this borrowing. (2)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Domain Apartments Facility In connection with the acquisition of the Domain Apartments, the Company entered into a loan agreement with Wells Fargo Bank, National Association for a principal sum of $34.3 million . Interest accrued on the loan is due and payable on the first business day of each month commencing in February 2016. The loan has a floating interest rate of Libor + 1.60% . Repayment of principal is due upon the maturity of the loan on January 29, 2020. The Company has the option to extend the term for an additional one -year period, subject to the satisfaction of certain conditions. The loan may be prepaid at any time on or after July 29, 2017, subject to certain conditions, including but not limited to, providing 30 days’ advance notice to Wells Fargo. Hines Credit Facility For the period from January 2016 through March 2016 , the Company made draws of $3.0 million and payments of $3.0 million under the Hines Credit Facility. Additionally, from April 1, 2016 through May 10, 2016 , the Company made no additional borrowings under the Hines Credit Facility, which resulted in the Company continuing to have no outstanding balance under the Hines Credit Facility as of May 10, 2016 . Financial Covenants The Company’s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March 31, 2016 . Principal Payments on Debt The Company is required to make the following principal payments on its outstanding notes payable for the period from April 1, 2016 through December 31, 2016 , for each of the years ending December 31, 2017 through December 31, 2020 and for the period thereafter. Payments Due by Year April 1, 2016 through December 31, 2016 2017 2018 2019 2020 Thereafter Principal payments $ — $ — $ — $ — $ 34,300,000 $ 62,679,600</t>
  </si>
  <si>
    <t>Distributions</t>
  </si>
  <si>
    <t>Distributions [Abstract]</t>
  </si>
  <si>
    <t>DISTRIBUTIONS</t>
  </si>
  <si>
    <t>DISTRIBUTIONS With the authorization of its board of directors, the Company declared distributions to its stockholders and Hines Global REIT II Associates Limited Partnership (“HALP II”) for the period from October 1, 2014 through April 30, 2016 . These distributions were calculated based on stockholders of record each day in an amount equal to $0.001575342 per Class A Share, per day. Also, with the authorization of the board of directors, the Company declared distributions with respect to Class T Shares for the period from August 24, 2015 through April 30, 2016 . Distributions for the Company's Class T Shares were calculated based on stockholders of record each day in an amount equal to $0.001575342 per share, per day less the distribution and stockholder servicing fees that are payable with respect to such Class T Shares (as calculated on a daily basis). Furthermore, with the authorization of its board of directors, the Company declared distributions to its stockholders and HALP II for the month of May 2016 . With respect to Class A Shares, these distributions were or will be calculated based on stockholders of record each day in an amount equal to $0.001594766 per Class A Share, per day. With respect to Class T Shares these distribution were or will be calculated based on stockholders of record each day in an amount equal to $0.001594766 per Class T Share, per day less the distribution and stockholder servicing fees that are payable with respect to such Class T Shares (as calculated on a daily basis). These amounts per share, per day are an increase from the amounts per share, per day described above that were declared for the period from October 1, 2014 through April 30, 2016 .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ere or will be reinvested in shares of the same class as the shares on which the distributions are being made. Some or all of the cash distributions may be paid from sources other than cash flows from operations. The following table outlines the Company’s total distributions declared to stockholders and noncontrolling interests (HALP II) for the quarter ended March 31, 2016 and for each of the quarters ended during 2015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6 March 31, 2016 $ 871,004 $ 886,755 $ 1,757,759 $ 3,026 Total $ 871,004 $ 886,755 $ 1,757,759 $ 3,026 2015 December 31, 2015 $ 603,936 $ 655,664 $ 1,259,600 $ 3,059 September 30, 2015 457,698 489,796 947,494 3,060 June 30, 2015 279,432 287,799 567,231 3,027 March 31, 2015 91,135 58,691 149,826 2,993 Total $ 1,432,201 $ 1,491,950 $ 2,924,151 $ 12,139</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curred Three Months Ended March 31, Unpaid as of Type and Recipient 2016 2015 March 31, 2016 December 31, 2015 Selling Commissions- Dealer Manager $ 1,334,253 $ 1,380,645 $ 57,216 $ 276,686 Dealer Manager Fee- Dealer Manager 814,464 609,098 (6,778 ) 98,451 Distribution &amp; Stockholder Servicing Fee- Dealer Manager 28,568 — 28,568 7,246 Issuer Costs- the Advisor (1) 601,083 965,503 1,375,369 2,701,249 Acquisition Fee- the Advisor and affiliates of Hines 1,307,689 2,327,715 — — Asset Management Fee- the Advisor and affiliates of Hines (2) — — — (119,781 ) Other- the Advisor (3) 169,838 329,426 118,326 180,488 Interest Expense- Hines (4) 2,020 225,015 — — Property Management Fee- Hines 11,930 11,600 — — Expense Reimbursement- Hines (with respect to management and operations of the Company's properties) 84,882 34,496 132,992 41,871 Total $ 4,354,727 $ 5,883,498 $ 1,705,693 $ 3,186,210 (1) See Note 2 — Summary of Significant Accounting Policies – Issuer Costs for additional information on the amendment to the Company’s Advisory Agreement regarding the reimbursement of issuer costs to the Advisor. (2) The Advisor waived $363,873 and $129,524 in asset management fees payable to it during the three months ended March 31, 2016 and 2015 , respectively. (3) Includes amounts the Advisor paid on behalf of the Company such as general and administrative expenses and acquisition-related expenses. These amounts are generally reimbursed to the Advisor during the month following the period in which they are incurred. (4)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March 31, 2016 , the Company estimated that the fair value of its notes payable, excluding deferred financing costs, which had a book value of $96.3 million , was $96.6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March 31, 2016 are from the Company’s three consolidated real estate properties owned as of that date. As a result, the Company’s operating segments have been classified into one of three reportable segments: domestic multi-family investments, domestic other investments, and international office investments.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March 31, 2016 2015 Total Revenue Domestic multi-family investments $ 774,406 $ — Domestic other investments 607,667 595,731 International office investments 2,036,642 649,593 Total Revenue $ 3,418,715 $ 1,245,324 For the three months ended March 31, 2016 and 2015 , the Company’s total revenue was attributable to the following countries: Three Months Ended March 31, 2016 2015 Total Revenue United States 40 % 48 % Ireland 60 % 52 % For the three months ended March 31, 2016 and 2015 , the Company’s property revenues in excess of expenses by segment were as follows: Three Months Ended March 31, 2016 2015 Property revenues in excess of expenses (1) Domestic multi-family investments $ 528,794 $ — Domestic other investments 448,356 400,117 International office investments 1,699,483 485,836 Property revenues in excess of expenses $ 2,676,633 $ 885,953 (1) Revenues less property operating expenses, real property taxes and property management fees. As of March 31, 2016 and December 31, 2015 , the Company’s total assets by segment were as follows: March 31, 2016 December 31, 2015 Total Assets Domestic multi-family investments $ 57,967,932 $ — Domestic other investments 24,048,545 24,294,382 International office investments 107,448,157 105,076,935 Corporate-level accounts 18,540,924 19,684,932 Total Assets $ 208,005,558 $ 149,056,249 As of March 31, 2016 and December 31, 2015 , the Company’s total assets were attributable to the following countries: March 31, 2016 December 31, 2015 Total Assets United States 48 % 30 % Ireland 52 % 70 % For the three months ended March 31, 2016 and 2015 the Company’s reconciliation of the Company’s property revenues in excess of expenses to the Company’s net loss is as follows: Three Months Ended March 31, 2016 2015 Reconciliation to net income (loss) Total property revenues in excess of expenses $ 2,676,633 $ 885,953 Depreciation and amortization (1,950,568 ) (626,778 ) Acquisition related expenses (82,857 ) (2,562,010 ) Asset management and acquisition fees (1,336,257 ) (2,327,715 ) General and administrative expenses (507,752 ) (409,454 ) Gain (loss) on derivatives (2,941 ) (26,682 ) Foreign currency gains (losses) 138,476 (234 ) Interest expense (357,179 ) (301,537 ) Interest income 10,578 1,890 Net income (loss) $ (1,411,867 ) $ (5,366,567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Dividend Reinvestment Plan On April 13, 2016, the Company’s board of directors approved and adopted a third amended and restated distribution reinvestment plan, which it refers to as its distribution reinvestment plan, which superseded and replaced the prior version of the Company’s distribution reinvestment plan, effective as of April 25, 2016. The Company’s distribution reinvestment plan was amended and restated to reflect the new offering prices of our Class A Shares and Class T Shares to be issued pursuant to the plan. Effective as of April 25, 2016, shares issued pursuant to the distribution reinvestment plan are issued at $9.61 per Class A Share and $9.08 per Class T Share, which is equal to approximately 95% of the offering price of the primary shares of each respective class.</t>
  </si>
  <si>
    <t>Summary of Significant Accounting Policies (Policies)</t>
  </si>
  <si>
    <t>Basis of Accounting</t>
  </si>
  <si>
    <t>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As a result of the adoption of ASU 2015-02,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the Company has retroactively changed, for the three months ended March 31, 2015 , its classification of distributions in its consolidated balance sheet and statement of equity by reflecting such distributions as charges against “accumulated distributions in excess of earnings to be consistent with the 2016 presentation.” This presentation change had no impact on the balances in total equity in any of the periods presented.</t>
  </si>
  <si>
    <t>Deferred Financing Costs</t>
  </si>
  <si>
    <t>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741,719 and $525,250 as of March 31, 2016 and December 31, 2015 , respectively.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823,188 and $627,875 as of March 31, 2016 and December 31, 2015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Issuer Costs</t>
  </si>
  <si>
    <t>Issuer Costs Subject to the limitations described below,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March 31, 2016 , issuer costs incurred by the Advisor on the Company’s behalf totaled $8.6 million , of which $45,914 related to organizational issuer costs. The Advisory Agreement was amended, effective February 29, 2016, to reflect that the Company will not reimburse the Advisor for the cumulative issuer costs incurred in connection with the Company’s organization and public offerings, in excess of 2.5% of gross offering proceeds from the Company’s public offerings. On April 14, 2016 , the Advisor reimbursed the Company for $4.0 million in issuer costs that the Company had previously reimbursed to the Advisor in excess of this new 2.5% cap. Despite the new 2.5% cap, the Company expects cumulative issuer costs to be less than 2.5% of gross offering proceeds at the conclusion of its public offerings. As the Company raises additional offering proceeds, the Company expects to reimburse the Advisor for the $4.0 million that the Advisor repaid to the Company in April 2016. As a result, the Company has recorded a liability equal to all unreimbursed issuer costs that have been incurred to date to reflect its expectation that all of these amounts will be reimbursed to the Advisor.</t>
  </si>
  <si>
    <t>Redemption of Common Stock</t>
  </si>
  <si>
    <t>Redemption of Common Stock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a liability of $92,868 in accounts payable and accrued expenses in the accompanying condensed consolidated balance sheet as of March 31, 2016 related to shares tendered for redemption and approved by the board of directors, but which were not redeemed until the subsequent month. Such amounts have been included in redemption of common shares in the accompanying condensed consolidated statement of equity.</t>
  </si>
  <si>
    <t>Recent Accounting Pronouncements</t>
  </si>
  <si>
    <t>Recent Accounting Pronouncements In September 2015,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guidance did not have a material impact on the Company’s financial statements.</t>
  </si>
  <si>
    <t>The Company’s current business consists of owning, operating, acquiring, developing, investing in, and disposing of real estate assets. All of the Company’s consolidated revenues and property operating expenses as of March 31, 2016 are from the Company’s three consolidated real estate properties owned as of that date. As a result, the Company’s operating segments have been classified into one of three reportable segments: domestic multi-family investments, domestic other investments, and international office investments.</t>
  </si>
  <si>
    <t>Summary of Significant Accounting Policies (Tables)</t>
  </si>
  <si>
    <t>Schedule of Other Assets</t>
  </si>
  <si>
    <t>Other assets included the following: March 31, 2016 December 31, 2015 Deposits on investment property $ — $ 1,500,000 (1) Prepaid insurance 156,905 202,859 Prepaid property taxes 148,548 — Other 31,471 10,470 Other assets $ 336,924 $ 1,713,329 (1) As of December 31, 2015 , this amount consisted of a deposit that had been paid related to the acquisition of the Domain Apartments, which was completed in January 2016.</t>
  </si>
  <si>
    <t>Investment Property (Tables)</t>
  </si>
  <si>
    <t>Schedule Of Property Subject To Or Available For Operating Lease</t>
  </si>
  <si>
    <t>Investment property consisted of the following amounts as of March 31, 2016 and December 31, 2015 : March 31, 2016 December 31, 2015 Buildings and improvements (1) $ 119,627,819 $ 66,683,711 Less: accumulated depreciation (2,239,404 ) (1,457,639 ) Buildings and improvements, net 117,388,415 65,226,072 Land 12,890,000 7,200,000 Investment property, net $ 130,278,415 $ 72,426,072 (1) Included in buildings and improvements is approximately $182,982 and $175,747 of construction-in-progress related to a planned expansion at Bishop's Square as of March 31, 2016 and December 31, 2015 , respectively.</t>
  </si>
  <si>
    <t>Schedule Of Acquired Finite-Lived Intangible Assets By Major Class</t>
  </si>
  <si>
    <t>As of March 31, 2016 , the cost basis and accumulated amortization related to lease intangibles are as follows: Lease Intangibles In-Place Leases Out-of-Market Lease Assets Out-of-Market Lease Liabilities Cost $ 58,165,534 $ 431,490 $ (2,930,905 ) Less: accumulated amortization (3,976,053 ) (61,766 ) 467,352 Net $ 54,189,481 $ 369,724 $ (2,463,553 ) As of December 31, 2015 , the cost basis and accumulated amortization related to lease intangibles were as follows: Lease Intangibles In-Place Leases Out-of-Market Lease Assets Out-of-Market Lease Liabilities Cost $ 54,447,775 $ 414,428 $ (2,815,011 ) Less: accumulated amortization (2,664,151 ) (45,575 ) 344,905 Net $ 51,783,624 $ 368,853 $ (2,470,106 ) The weighted average amortization period for the intangible assets and liabilities acquired in connection with the 2016 and 2015 acquisitions, as of the date of the respective acquisition, was as follows (in years): In-Place Leases Above-Market Lease Assets Below-Market Lease Liabilities 2016 Acquisition: Domain Apartments 0.6 — — 2015 Acquisition: Bishop’s Square (1) 10.7 7.5 8.3 (1) Excludes the effect of the ground lease, which significantly increases the weighted average useful life for these intangibles.</t>
  </si>
  <si>
    <t>Schedule Of Finite Lived Intangible Assets Future Amortization Expense</t>
  </si>
  <si>
    <t>Anticipated amortization of the Company’s in-place leases and out-of-market leases, net for the period from April 1, 2016 through December 31, 2016 and for each of the years ending December 31, 2017 through December 31, 2020 are as follows: In-Place Lease Out-of-Market Leases, Net April 1, 2016 through December 31, 2016 $ 2,278,540 $ (248,750 ) 2017 2,802,466 (273,257 ) 2018 2,398,496 (172,754 ) 2019 2,039,533 (172,754 ) 2020 1,537,645 (172,754 )</t>
  </si>
  <si>
    <t>Schedule Of Future Minimum Rental Income For Operating Leases</t>
  </si>
  <si>
    <t>The Company has entered into non-cancelable lease agreements with tenants for space. As of March 31, 2016 , the approximate fixed future minimum rentals for the period from April 1, 2016 through December 31, 2016 , for each of the years ending December 31, 2017 through 2020 and thereafter are as follows: Fixed Future Minimum Rentals April 1, 2016 through December 31, 2016 $ 6,043,601 2017 8,318,710 2018 8,027,857 2019 7,293,332 2020 6,146,838 Thereafter 37,516,380 Total $ 73,346,718</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6 and 2015 as follows: Property Name Acquisition Building and (1) Land (1) In-place (1) Out-of- (1) Total (1) 2016 Domain Apartments 1/29/2016 $ 50,789,500 $ 5,690,000 $ 1,640,000 $ — $ 58,119,500 2015 Bishop’s Square 3/3/2015 $ 53,643,075 $ — (2) $ 51,994,603 $ (2,478,077 ) $ 103,159,601 (1) For acquisition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Weighted-Average Amortization Periods for Intangible Assets and Liabilities Acquired</t>
  </si>
  <si>
    <t>Schedule Of Real Estate Properties Recent Acquisitions Profit Loss</t>
  </si>
  <si>
    <t>The table below includes the amounts of revenue and net income (loss) of the acquisition completed during 2015 which are included in the Company’s condensed consolidated statements of operations and comprehensive income (loss) for the three months ended March 31, 2015 : For the Three Months Ended 2015 Acquisitions March 31, 2015 Bishop’s Square Revenue $ 649,593 Net income (loss) $ (2,826,037 ) The table below includes the amounts of revenue and net income (loss) of the acquisition completed during 2016 which are included in the Company’s condensed consolidated statements of operations and comprehensive income (loss) for the three months ended March 31, 2016 : For the Three Months Ended 2016 Acquisitions March 31, 2016 Domain Apartments Revenue $ 774,406 Net income (loss) $ (674,290 )</t>
  </si>
  <si>
    <t>Business Acquisition Pro Forma Information</t>
  </si>
  <si>
    <t>The information below is not necessarily indicative of what the actual results of operations would have been had the Company completed this acquisition on January 1, 2015 , nor does it purport to represent the Company’s future operations: For the Three Months Ended March 31, Pro Forma 2016 Pro Forma 2015 Revenues $ 3,762,895 $ 2,363,910 Class A Common Stock: Net income (loss) attributable to stockholders $ (169,977 ) $ (7,519,263 ) Class T Common Stock: Net income (loss) attributable to stockholders $ (22,532 ) $ — The information below is not necessarily indicative of what the actual results of operations would have been had the Company completed this acquisition on January 1, 2014 , nor does it purport to represent the Company’s future operations: For the Three Months Ended March 31, Pro Forma 2015 Pro Forma 2014 Revenues $ 2,611,709 $ 2,015,978 Net income (loss) attributable to Class A stockholders $ (501,457 ) $ (4,781,503 )</t>
  </si>
  <si>
    <t>Debt Financing (Tables)</t>
  </si>
  <si>
    <t>Schedule Of Debt</t>
  </si>
  <si>
    <t>The following table describes the Company’s debt outstanding at March 31, 2016 and December 31, 2015 : Description Origination or Assumption Date Maturity Date Maximum Capacity in Functional Currency Interest Rate Description Interest Rate as of March 31, 2016 Principal Outstanding at March 31, 2016 Principal Outstanding at December 31, 2015 Secured Mortgage Debt Bishop’s Square 3/3/2015 3/2/2022 € 55,200,000 Euribor + 1.30% (1) 1.30% $ 62,679,600 $ 60,201,120 Domain Apartments 1/29/2016 1/29/2020 $ 34,300,000 Libor + 1.60% 2.04% 34,300,000 — Notes Payable $ 96,979,600 $ 60,201,120 Affiliate Note Payable Credit Facility with Hines 12/15/2014 12/15/2016 (2) $ 75,000,000 Variable N/A — — Total Note Payable to Affiliate $ — $ — Total Principal Outstanding $ 96,979,600 $ 60,201,120 Unamortized financing fees (728,886 ) (507,908 ) Total $ 96,250,714 $ 59,693,212 (1) The Company entered into an interest rate cap agreement as an economic hedge against the variability of future interest rates on this borrowing. (2)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t>
  </si>
  <si>
    <t>Schedule Of Maturities Of Long Term Debt</t>
  </si>
  <si>
    <t>The Company is required to make the following principal payments on its outstanding notes payable for the period from April 1, 2016 through December 31, 2016 , for each of the years ending December 31, 2017 through December 31, 2020 and for the period thereafter. Payments Due by Year April 1, 2016 through December 31, 2016 2017 2018 2019 2020 Thereafter Principal payments $ — $ — $ — $ — $ 34,300,000 $ 62,679,600</t>
  </si>
  <si>
    <t>Distributions (Tables)</t>
  </si>
  <si>
    <t>Schedule of Distributions</t>
  </si>
  <si>
    <t>The following table outlines the Company’s total distributions declared to stockholders and noncontrolling interests (HALP II) for the quarter ended March 31, 2016 and for each of the quarters ended during 2015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6 March 31, 2016 $ 871,004 $ 886,755 $ 1,757,759 $ 3,026 Total $ 871,004 $ 886,755 $ 1,757,759 $ 3,026 2015 December 31, 2015 $ 603,936 $ 655,664 $ 1,259,600 $ 3,059 September 30, 2015 457,698 489,796 947,494 3,060 June 30, 2015 279,432 287,799 567,231 3,027 March 31, 2015 91,135 58,691 149,826 2,993 Total $ 1,432,201 $ 1,491,950 $ 2,924,151 $ 12,139</t>
  </si>
  <si>
    <t>Related Party Transactions (Tables)</t>
  </si>
  <si>
    <t>Schedule of Related Party Transactions</t>
  </si>
  <si>
    <t>The table below outlines fees and expense reimbursements incurred that are payable by the Company to Hines and its affiliates for the periods indicated below: Incurred Three Months Ended March 31, Unpaid as of Type and Recipient 2016 2015 March 31, 2016 December 31, 2015 Selling Commissions- Dealer Manager $ 1,334,253 $ 1,380,645 $ 57,216 $ 276,686 Dealer Manager Fee- Dealer Manager 814,464 609,098 (6,778 ) 98,451 Distribution &amp; Stockholder Servicing Fee- Dealer Manager 28,568 — 28,568 7,246 Issuer Costs- the Advisor (1) 601,083 965,503 1,375,369 2,701,249 Acquisition Fee- the Advisor and affiliates of Hines 1,307,689 2,327,715 — — Asset Management Fee- the Advisor and affiliates of Hines (2) — — — (119,781 ) Other- the Advisor (3) 169,838 329,426 118,326 180,488 Interest Expense- Hines (4) 2,020 225,015 — — Property Management Fee- Hines 11,930 11,600 — — Expense Reimbursement- Hines (with respect to management and operations of the Company's properties) 84,882 34,496 132,992 41,871 Total $ 4,354,727 $ 5,883,498 $ 1,705,693 $ 3,186,210 (1) See Note 2 — Summary of Significant Accounting Policies – Issuer Costs for additional information on the amendment to the Company’s Advisory Agreement regarding the reimbursement of issuer costs to the Advisor. (2) The Advisor waived $363,873 and $129,524 in asset management fees payable to it during the three months ended March 31, 2016 and 2015 , respectively. (3) Includes amounts the Advisor paid on behalf of the Company such as general and administrative expenses and acquisition-related expenses. These amounts are generally reimbursed to the Advisor during the month following the period in which they are incurred. (4) Includes amounts paid related to the Hines Credit Facility.</t>
  </si>
  <si>
    <t>Reportable Segments (Tables)</t>
  </si>
  <si>
    <t>Schedule of Segment Reporting Information, by Segment</t>
  </si>
  <si>
    <t>For the three months ended March 31, 2016 and 2015 , the Company’s property revenues in excess of expenses by segment were as follows: Three Months Ended March 31, 2016 2015 Property revenues in excess of expenses (1) Domestic multi-family investments $ 528,794 $ — Domestic other investments 448,356 400,117 International office investments 1,699,483 485,836 Property revenues in excess of expenses $ 2,676,633 $ 885,953 (1) Revenues less property operating expenses, real property taxes and property management fees. As of March 31, 2016 and December 31, 2015 , the Company’s total assets by segment were as follows: March 31, 2016 December 31, 2015 Total Assets Domestic multi-family investments $ 57,967,932 $ — Domestic other investments 24,048,545 24,294,382 International office investments 107,448,157 105,076,935 Corporate-level accounts 18,540,924 19,684,932 Total Assets $ 208,005,558 $ 149,056,249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March 31, 2016 2015 Total Revenue Domestic multi-family investments $ 774,406 $ — Domestic other investments 607,667 595,731 International office investments 2,036,642 649,593 Total Revenue $ 3,418,715 $ 1,245,324</t>
  </si>
  <si>
    <t>Schedules Of Revenue And Assets, by Geographical Areas</t>
  </si>
  <si>
    <t>As of March 31, 2016 and December 31, 2015 , the Company’s total assets were attributable to the following countries: March 31, 2016 December 31, 2015 Total Assets United States 48 % 30 % Ireland 52 % 70 % For the three months ended March 31, 2016 and 2015 , the Company’s total revenue was attributable to the following countries: Three Months Ended March 31, 2016 2015 Total Revenue United States 40 % 48 % Ireland 60 % 52 %</t>
  </si>
  <si>
    <t>Reconciliation Of Net Income (Loss) From Segments To Consolidated</t>
  </si>
  <si>
    <t>For the three months ended March 31, 2016 and 2015 the Company’s reconciliation of the Company’s property revenues in excess of expenses to the Company’s net loss is as follows: Three Months Ended March 31, 2016 2015 Reconciliation to net income (loss) Total property revenues in excess of expenses $ 2,676,633 $ 885,953 Depreciation and amortization (1,950,568 ) (626,778 ) Acquisition related expenses (82,857 ) (2,562,010 ) Asset management and acquisition fees (1,336,257 ) (2,327,715 ) General and administrative expenses (507,752 ) (409,454 ) Gain (loss) on derivatives (2,941 ) (26,682 ) Foreign currency gains (losses) 138,476 (234 ) Interest expense (357,179 ) (301,537 ) Interest income 10,578 1,890 Net income (loss) $ (1,411,867 ) $ (5,366,567 )</t>
  </si>
  <si>
    <t>Organization (Public Offering) (Details) shares in Millions</t>
  </si>
  <si>
    <t>21 Months Ended</t>
  </si>
  <si>
    <t>Mar. 31, 2016USD ($)Property</t>
  </si>
  <si>
    <t>Mar. 31, 2015USD ($)</t>
  </si>
  <si>
    <t>May. 06, 2016USD ($)shares</t>
  </si>
  <si>
    <t>Aug. 20, 2014USD ($)</t>
  </si>
  <si>
    <t>Public Offering</t>
  </si>
  <si>
    <t>Maximum proceeds authorized for public offering</t>
  </si>
  <si>
    <t>Number of real estate properties | Property</t>
  </si>
  <si>
    <t>Subsequent Event</t>
  </si>
  <si>
    <t>Common stock sold | shares</t>
  </si>
  <si>
    <t>Summary of Significant Accounting Policies (Other Assets) (Details) - USD ($)</t>
  </si>
  <si>
    <t>Other Assets</t>
  </si>
  <si>
    <t>Deposits on investment property</t>
  </si>
  <si>
    <t>Prepaid insurance</t>
  </si>
  <si>
    <t>Prepaid property taxes</t>
  </si>
  <si>
    <t>Other</t>
  </si>
  <si>
    <t>Summary of Significant Accounting Policies (Additional Narratives) (Details) - USD ($)</t>
  </si>
  <si>
    <t>Apr. 14, 2016</t>
  </si>
  <si>
    <t>Related Party Transaction</t>
  </si>
  <si>
    <t>Amortization of deferred financing costs</t>
  </si>
  <si>
    <t>Straight-line rent receivable</t>
  </si>
  <si>
    <t>Receipts from related parties</t>
  </si>
  <si>
    <t>The Advisor</t>
  </si>
  <si>
    <t>Organizational and offering-related issuer costs</t>
  </si>
  <si>
    <t>Organizational issuer cost</t>
  </si>
  <si>
    <t>Subsequent Event | Organizational and offering-related issuer costs | The Advisor</t>
  </si>
  <si>
    <t>Maximum compensation to be reimbursed, percentage of gross offering proceeds</t>
  </si>
  <si>
    <t>2.50%</t>
  </si>
  <si>
    <t>Investment Property (Details) - USD ($)</t>
  </si>
  <si>
    <t>Real Estate Investment Property, Net</t>
  </si>
  <si>
    <t>Buildings and improvements</t>
  </si>
  <si>
    <t>Investment property, gross</t>
  </si>
  <si>
    <t>Less: accumulated depreciation</t>
  </si>
  <si>
    <t>Land</t>
  </si>
  <si>
    <t>Construction in progress | Bishop's Square</t>
  </si>
  <si>
    <t>Investment Property (Narratives) (Details) - Domain Apartments $ in Millions</t>
  </si>
  <si>
    <t>Jan. 29, 2016USD ($)apartment</t>
  </si>
  <si>
    <t>Property, Plant and Equipment</t>
  </si>
  <si>
    <t>Real estate acquisition, net purchase price | $</t>
  </si>
  <si>
    <t>Number of units | apartment</t>
  </si>
  <si>
    <t>Real estate acquisition, percentage leased</t>
  </si>
  <si>
    <t>92.00%</t>
  </si>
  <si>
    <t>Investment Property (Intangible Assets) (Details) - USD ($)</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t>
  </si>
  <si>
    <t>April 1, 2016 through December 31, 2016</t>
  </si>
  <si>
    <t>Amortization</t>
  </si>
  <si>
    <t>Amortization of in-place leases</t>
  </si>
  <si>
    <t>Out Of Market Leases Net</t>
  </si>
  <si>
    <t>Out-of-Market Leases, Net</t>
  </si>
  <si>
    <t>Amortization of above and below market leases</t>
  </si>
  <si>
    <t>Investment Property (Future Minimum Rent) (Details)</t>
  </si>
  <si>
    <t>Mar. 31, 2016USD ($)</t>
  </si>
  <si>
    <t>Operating Leases Future Minimum Payments Receivable</t>
  </si>
  <si>
    <t>Thereafter</t>
  </si>
  <si>
    <t>Investment Property (Tenant Concentration) (Details) - Rental Revenue</t>
  </si>
  <si>
    <t>Commissioner of Public Works, Ireland</t>
  </si>
  <si>
    <t>Concentration Risk</t>
  </si>
  <si>
    <t>Concentration risk (percent)</t>
  </si>
  <si>
    <t>36.00%</t>
  </si>
  <si>
    <t>Acushnet</t>
  </si>
  <si>
    <t>18.00%</t>
  </si>
  <si>
    <t>International Financial Data Services</t>
  </si>
  <si>
    <t>12.00%</t>
  </si>
  <si>
    <t>Recent Acquisitions of Real Estate (Business Combinations) (Details) - USD ($)</t>
  </si>
  <si>
    <t>Mar. 03, 2015</t>
  </si>
  <si>
    <t>Jan. 29, 2016</t>
  </si>
  <si>
    <t>Net Assets Acquired</t>
  </si>
  <si>
    <t>Out-of-Market Lease Intangibles, Net</t>
  </si>
  <si>
    <t>Domain Apartments</t>
  </si>
  <si>
    <t>Building and Improvements</t>
  </si>
  <si>
    <t>In-place Lease Intangibles</t>
  </si>
  <si>
    <t>Bishop's Square</t>
  </si>
  <si>
    <t>Bishop's Square | Ground Lease</t>
  </si>
  <si>
    <t>Ground lease, term</t>
  </si>
  <si>
    <t>999 years</t>
  </si>
  <si>
    <t>Recent Acquisitions of Real Estate (Intangible Assets) (Details)</t>
  </si>
  <si>
    <t>Domain Apartments | In-Place Leases</t>
  </si>
  <si>
    <t>Acquired Finite-Lived Intangible Assets</t>
  </si>
  <si>
    <t>Weighted average amortization period, In-place and above-market lease assets</t>
  </si>
  <si>
    <t>7 months 6 days</t>
  </si>
  <si>
    <t>Bishop's Square | In-Place Leases</t>
  </si>
  <si>
    <t>10 years 8 months 12 days</t>
  </si>
  <si>
    <t>Bishop's Square | Above-Market Lease Assets</t>
  </si>
  <si>
    <t>7 years 6 months</t>
  </si>
  <si>
    <t>Bishop's Square | Below Market Lease Liabilities</t>
  </si>
  <si>
    <t>Weighted average amortization period, below-market lease liabilities</t>
  </si>
  <si>
    <t>8 years 3 months 18 days</t>
  </si>
  <si>
    <t>Recent Acquisitions of Real Estate (Revenue and Net Income) (Details) - USD ($)</t>
  </si>
  <si>
    <t>Domain Apartments | Current Year Acquisitions</t>
  </si>
  <si>
    <t>Business Acquisition, Pro Forma Information</t>
  </si>
  <si>
    <t>Revenue of acquiree</t>
  </si>
  <si>
    <t>Net income (loss) of acquiree</t>
  </si>
  <si>
    <t>Bishop's Square | Prior Year Acquisitions</t>
  </si>
  <si>
    <t>Recent Acquisitions of Real Estate (Pro Forma Information) (Details) - USD ($)</t>
  </si>
  <si>
    <t>Mar. 31, 2014</t>
  </si>
  <si>
    <t>Current Year Acquisitions</t>
  </si>
  <si>
    <t>Business Acquisition</t>
  </si>
  <si>
    <t>Acquisition related expenses and fees excluded from pro forma net loss</t>
  </si>
  <si>
    <t>Acquisition related expenses and fees included in pro forma net loss</t>
  </si>
  <si>
    <t>Revenues</t>
  </si>
  <si>
    <t>Current Year Acquisitions | Common Class A</t>
  </si>
  <si>
    <t>Current Year Acquisitions | Common Class T</t>
  </si>
  <si>
    <t>Prior Year Acquisitions</t>
  </si>
  <si>
    <t>Prior Year Acquisitions | Common Class A</t>
  </si>
  <si>
    <t>Debt Financing (Debt Disclosure Table) (Details)</t>
  </si>
  <si>
    <t>Mar. 31, 2016EUR (€)</t>
  </si>
  <si>
    <t>Jan. 29, 2016USD ($)</t>
  </si>
  <si>
    <t>Dec. 31, 2015USD ($)</t>
  </si>
  <si>
    <t>Debt Instrument</t>
  </si>
  <si>
    <t>Notes Payable</t>
  </si>
  <si>
    <t>Note payable to affiliate</t>
  </si>
  <si>
    <t>Notes payable including related party, gross</t>
  </si>
  <si>
    <t>Unamortized deferred financing fees</t>
  </si>
  <si>
    <t>Notes payable including related party, net</t>
  </si>
  <si>
    <t>Secured Debt | Bishop's Square</t>
  </si>
  <si>
    <t>Secured credit facility, maximum commitment | €</t>
  </si>
  <si>
    <t>Secured Debt | Bishop's Square | Euribor</t>
  </si>
  <si>
    <t>Interest rate description</t>
  </si>
  <si>
    <t>Euribor + 1.30% (1)</t>
  </si>
  <si>
    <t>Variable rate</t>
  </si>
  <si>
    <t>1.30%</t>
  </si>
  <si>
    <t>Interest rate at period end</t>
  </si>
  <si>
    <t>Secured Debt | Domain Apartments</t>
  </si>
  <si>
    <t>Secured credit facility, maximum commitment</t>
  </si>
  <si>
    <t>Secured Debt | Domain Apartments | Libor</t>
  </si>
  <si>
    <t>Libor + 1.60%</t>
  </si>
  <si>
    <t>1.60%</t>
  </si>
  <si>
    <t>2.04%</t>
  </si>
  <si>
    <t>Credit Facility | Hines</t>
  </si>
  <si>
    <t>Variable</t>
  </si>
  <si>
    <t>Debt Financing (Narratives) (Details)</t>
  </si>
  <si>
    <t>1 Months Ended</t>
  </si>
  <si>
    <t>May. 10, 2016USD ($)</t>
  </si>
  <si>
    <t>Mar. 31, 2016USD ($)extension</t>
  </si>
  <si>
    <t>Debt, weighted average interest rate</t>
  </si>
  <si>
    <t>1.56%</t>
  </si>
  <si>
    <t>Notes payable, advance, extension term</t>
  </si>
  <si>
    <t>1 year</t>
  </si>
  <si>
    <t>Prepayment notice</t>
  </si>
  <si>
    <t>30 days</t>
  </si>
  <si>
    <t>Notes payable, advance, term to maturity</t>
  </si>
  <si>
    <t>6 months</t>
  </si>
  <si>
    <t>Notes payable, advance, number of extension options | extension</t>
  </si>
  <si>
    <t>Credit facility, additional borrowings</t>
  </si>
  <si>
    <t>Credit facility, repayments</t>
  </si>
  <si>
    <t>Credit Facility | Hines | Subsequent Event</t>
  </si>
  <si>
    <t>Debt Financing (Maturity Schedule) (Details)</t>
  </si>
  <si>
    <t>Maturities Of Long Term Debt</t>
  </si>
  <si>
    <t>Distributions (Details) - USD ($)</t>
  </si>
  <si>
    <t>12 Months Ended</t>
  </si>
  <si>
    <t>Sep. 30, 2015</t>
  </si>
  <si>
    <t>Jun. 30, 2015</t>
  </si>
  <si>
    <t>Cash distributions</t>
  </si>
  <si>
    <t>Total declared</t>
  </si>
  <si>
    <t>Total declared, noncontrolling interests</t>
  </si>
  <si>
    <t>Distributions Declared for October 2014 through April 2016 | Common Class A</t>
  </si>
  <si>
    <t>Distributions declared, per day</t>
  </si>
  <si>
    <t>Distributions Declared for August 2015 through April 2016 | Common Class T</t>
  </si>
  <si>
    <t>Distributions Declared for May 2016 | Common Class A</t>
  </si>
  <si>
    <t>Distributions Declared for May 2016 | Common Class T</t>
  </si>
  <si>
    <t>Related Party Transactions (Details) - USD ($)</t>
  </si>
  <si>
    <t>Related party transaction, fees and expense reimbursements incurred</t>
  </si>
  <si>
    <t>Due to (from) related parties</t>
  </si>
  <si>
    <t>Dealer Manager | Selling Commissions</t>
  </si>
  <si>
    <t>Dealer Manager | Dealer Manager Fee</t>
  </si>
  <si>
    <t>Dealer Manager | Distribution and Servicing Fees</t>
  </si>
  <si>
    <t>The Advisor | Issuer Costs</t>
  </si>
  <si>
    <t>The Advisor | Acquisition Fee</t>
  </si>
  <si>
    <t>The Advisor | Asset Management Fee</t>
  </si>
  <si>
    <t>Related party transaction, fee, expense reimbursement waived</t>
  </si>
  <si>
    <t>The Advisor | Other Fees</t>
  </si>
  <si>
    <t>Hines | Interest Expense</t>
  </si>
  <si>
    <t>Hines | Property Management Fees</t>
  </si>
  <si>
    <t>Hines | Expense Reimbursements</t>
  </si>
  <si>
    <t>Fair Value Measurements (Details) - USD ($)</t>
  </si>
  <si>
    <t>Financial Liabilities Fair Value Disclosure</t>
  </si>
  <si>
    <t>Notes payable, book value</t>
  </si>
  <si>
    <t>Fair Value Measurements Nonrecurring | Significant Other Observable Inputs (Level 2)</t>
  </si>
  <si>
    <t>Notes payable, fair value</t>
  </si>
  <si>
    <t>Reportable Segments (Narratives) (Details)</t>
  </si>
  <si>
    <t>Mar. 31, 2016segmentProperty</t>
  </si>
  <si>
    <t>Segment Reporting, Disclosure of Entity's Reportable Segments</t>
  </si>
  <si>
    <t>Number of reportable segments | segment</t>
  </si>
  <si>
    <t>Reportable Segments (Revenue) (Details) - USD ($)</t>
  </si>
  <si>
    <t>Segment Reporting Information</t>
  </si>
  <si>
    <t>Total revenue</t>
  </si>
  <si>
    <t>Domestic multi-family real estate investments</t>
  </si>
  <si>
    <t>Domestic other real estate investments</t>
  </si>
  <si>
    <t>International office real estate investments</t>
  </si>
  <si>
    <t>Reportable Segments (Geographical) (Details)</t>
  </si>
  <si>
    <t>Total Revenue | United States</t>
  </si>
  <si>
    <t>40.00%</t>
  </si>
  <si>
    <t>48.00%</t>
  </si>
  <si>
    <t>Total Revenue | Ireland</t>
  </si>
  <si>
    <t>60.00%</t>
  </si>
  <si>
    <t>52.00%</t>
  </si>
  <si>
    <t>Assets | United States</t>
  </si>
  <si>
    <t>30.00%</t>
  </si>
  <si>
    <t>Assets | Ireland</t>
  </si>
  <si>
    <t>70.00%</t>
  </si>
  <si>
    <t>Reportable Segments (Revenues in Excess of Expenses) (Details) - USD ($)</t>
  </si>
  <si>
    <t>Total property revenues in excess of expenses</t>
  </si>
  <si>
    <t>Reportable Segments (Assets) (Details) - USD ($)</t>
  </si>
  <si>
    <t>Total Assets</t>
  </si>
  <si>
    <t>Corporate-level accounts</t>
  </si>
  <si>
    <t>Reportable Segments (Reconciliation to Consolidated) (Details) - USD ($)</t>
  </si>
  <si>
    <t>Reconciliation of Operating Profit (Loss) from Segments to Consolidated</t>
  </si>
  <si>
    <t>Asset management and acquisition fees</t>
  </si>
  <si>
    <t>Gain (loss) on derivatives</t>
  </si>
  <si>
    <t>Subsequent Events (Details) - Distributions Reinvested - Subsequent Event</t>
  </si>
  <si>
    <t>Apr. 25, 2016$ / shares</t>
  </si>
  <si>
    <t>Share price</t>
  </si>
  <si>
    <t>Share price, percent of gross offering price</t>
  </si>
  <si>
    <t>95.00%</t>
  </si>
</sst>
</file>

<file path=xl/styles.xml><?xml version="1.0" encoding="utf-8"?>
<styleSheet xmlns="http://schemas.openxmlformats.org/spreadsheetml/2006/main">
  <numFmts count="8">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 &quot;#,##0_);_(&quot;€ &quot;(#,##0)" numFmtId="170"/>
    <numFmt formatCode="_(&quot;$ &quot;#,##0.000000000_);_(&quot;$ &quot;(#,##0.000000000)" numFmtId="171"/>
    <numFmt formatCode="#,##0.000000000_);(#,##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5101</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row>
    <row spans="1:3" r="14">
      <c t="s" s="3" r="A14">
        <v>4</v>
      </c>
    </row>
    <row spans="1:3" r="15">
      <c t="s" s="4" r="A15">
        <v>22</v>
      </c>
      <c t="n" s="6" r="C15">
        <v>13</v>
      </c>
    </row>
    <row spans="1:3" r="16">
      <c t="s" s="4" r="A16">
        <v>23</v>
      </c>
    </row>
    <row spans="1:3" r="17">
      <c t="s" s="3" r="A17">
        <v>4</v>
      </c>
    </row>
    <row spans="1:3" r="18">
      <c t="s" s="4" r="A18">
        <v>22</v>
      </c>
      <c t="n" s="7" r="C18">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v>
      </c>
    </row>
    <row spans="1:2" r="3">
      <c t="s" s="3" r="A3">
        <v>169</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196</v>
      </c>
      <c t="s" s="4" r="B10">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8" r="B3">
        <v>130278415</v>
      </c>
      <c t="n" s="8" r="C3">
        <v>72426072</v>
      </c>
    </row>
    <row spans="1:3" r="4">
      <c t="s" s="4" r="A4">
        <v>28</v>
      </c>
      <c t="n" s="6" r="B4">
        <v>19523147</v>
      </c>
      <c t="n" s="6" r="C4">
        <v>17224448</v>
      </c>
    </row>
    <row spans="1:3" r="5">
      <c t="s" s="4" r="A5">
        <v>29</v>
      </c>
      <c t="n" s="6" r="B5">
        <v>1752171</v>
      </c>
      <c t="n" s="6" r="C5">
        <v>1565083</v>
      </c>
    </row>
    <row spans="1:3" r="6">
      <c t="s" s="4" r="A6">
        <v>30</v>
      </c>
      <c t="n" s="6" r="B6">
        <v>3577</v>
      </c>
      <c t="n" s="6" r="C6">
        <v>6344</v>
      </c>
    </row>
    <row spans="1:3" r="7">
      <c t="s" s="4" r="A7">
        <v>31</v>
      </c>
      <c t="n" s="6" r="B7">
        <v>1477636</v>
      </c>
      <c t="n" s="6" r="C7">
        <v>3890367</v>
      </c>
    </row>
    <row spans="1:3" r="8">
      <c t="s" s="4" r="A8">
        <v>32</v>
      </c>
      <c t="n" s="6" r="B8">
        <v>54559205</v>
      </c>
      <c t="n" s="6" r="C8">
        <v>52152477</v>
      </c>
    </row>
    <row spans="1:3" r="9">
      <c t="s" s="4" r="A9">
        <v>33</v>
      </c>
      <c t="n" s="6" r="B9">
        <v>61650</v>
      </c>
      <c t="n" s="6" r="C9">
        <v>60787</v>
      </c>
    </row>
    <row spans="1:3" r="10">
      <c t="s" s="4" r="A10">
        <v>34</v>
      </c>
      <c t="n" s="6" r="B10">
        <v>12833</v>
      </c>
      <c t="n" s="6" r="C10">
        <v>17342</v>
      </c>
    </row>
    <row spans="1:3" r="11">
      <c t="s" s="4" r="A11">
        <v>35</v>
      </c>
      <c t="n" s="6" r="B11">
        <v>336924</v>
      </c>
      <c t="n" s="6" r="C11">
        <v>1713329</v>
      </c>
    </row>
    <row spans="1:3" r="12">
      <c t="s" s="4" r="A12">
        <v>36</v>
      </c>
      <c t="n" s="6" r="B12">
        <v>208005558</v>
      </c>
      <c t="n" s="6" r="C12">
        <v>149056249</v>
      </c>
    </row>
    <row spans="1:3" r="13">
      <c t="s" s="3" r="A13">
        <v>37</v>
      </c>
    </row>
    <row spans="1:3" r="14">
      <c t="s" s="4" r="A14">
        <v>38</v>
      </c>
      <c t="n" s="6" r="B14">
        <v>1150853</v>
      </c>
      <c t="n" s="6" r="C14">
        <v>920657</v>
      </c>
    </row>
    <row spans="1:3" r="15">
      <c t="s" s="4" r="A15">
        <v>39</v>
      </c>
      <c t="n" s="6" r="B15">
        <v>1705693</v>
      </c>
      <c t="n" s="6" r="C15">
        <v>3186210</v>
      </c>
    </row>
    <row spans="1:3" r="16">
      <c t="s" s="4" r="A16">
        <v>40</v>
      </c>
      <c t="n" s="6" r="B16">
        <v>2463553</v>
      </c>
      <c t="n" s="6" r="C16">
        <v>2470106</v>
      </c>
    </row>
    <row spans="1:3" r="17">
      <c t="s" s="4" r="A17">
        <v>41</v>
      </c>
      <c t="n" s="6" r="B17">
        <v>908666</v>
      </c>
      <c t="n" s="6" r="C17">
        <v>1866926</v>
      </c>
    </row>
    <row spans="1:3" r="18">
      <c t="s" s="4" r="A18">
        <v>42</v>
      </c>
      <c t="n" s="6" r="B18">
        <v>644062</v>
      </c>
      <c t="n" s="6" r="C18">
        <v>479917</v>
      </c>
    </row>
    <row spans="1:3" r="19">
      <c t="s" s="4" r="A19">
        <v>43</v>
      </c>
      <c t="n" s="6" r="B19">
        <v>96250714</v>
      </c>
      <c t="n" s="6" r="C19">
        <v>59693212</v>
      </c>
    </row>
    <row spans="1:3" r="20">
      <c t="s" s="4" r="A20">
        <v>44</v>
      </c>
      <c t="n" s="8" r="B20">
        <v>103123541</v>
      </c>
      <c t="n" s="8" r="C20">
        <v>68617028</v>
      </c>
    </row>
    <row spans="1:3" r="21">
      <c t="s" s="4" r="A21">
        <v>45</v>
      </c>
      <c t="s" s="4" r="B21">
        <v>46</v>
      </c>
      <c t="s" s="4" r="C21">
        <v>46</v>
      </c>
    </row>
    <row spans="1:3" r="22">
      <c t="s" s="3" r="A22">
        <v>47</v>
      </c>
    </row>
    <row spans="1:3" r="23">
      <c t="s" s="4" r="A23">
        <v>48</v>
      </c>
      <c t="s" s="4" r="B23">
        <v>46</v>
      </c>
      <c t="s" s="4" r="C23">
        <v>46</v>
      </c>
    </row>
    <row spans="1:3" r="24">
      <c t="s" s="4" r="A24">
        <v>49</v>
      </c>
      <c t="n" s="8" r="B24">
        <v>117562095</v>
      </c>
      <c t="n" s="8" r="C24">
        <v>91576720</v>
      </c>
    </row>
    <row spans="1:3" r="25">
      <c t="s" s="4" r="A25">
        <v>50</v>
      </c>
      <c t="n" s="6" r="B25">
        <v>-12929449</v>
      </c>
      <c t="n" s="6" r="C25">
        <v>-9756797</v>
      </c>
    </row>
    <row spans="1:3" r="26">
      <c t="s" s="4" r="A26">
        <v>51</v>
      </c>
      <c t="n" s="6" r="B26">
        <v>235350</v>
      </c>
      <c t="n" s="6" r="C26">
        <v>-1391764</v>
      </c>
    </row>
    <row spans="1:3" r="27">
      <c t="s" s="4" r="A27">
        <v>52</v>
      </c>
      <c t="n" s="6" r="B27">
        <v>104882017</v>
      </c>
      <c t="n" s="6" r="C27">
        <v>80439221</v>
      </c>
    </row>
    <row spans="1:3" r="28">
      <c t="s" s="4" r="A28">
        <v>53</v>
      </c>
      <c t="n" s="6" r="B28">
        <v>0</v>
      </c>
      <c t="n" s="6" r="C28">
        <v>0</v>
      </c>
    </row>
    <row spans="1:3" r="29">
      <c t="s" s="4" r="A29">
        <v>54</v>
      </c>
      <c t="n" s="6" r="B29">
        <v>104882017</v>
      </c>
      <c t="n" s="6" r="C29">
        <v>80439221</v>
      </c>
    </row>
    <row spans="1:3" r="30">
      <c t="s" s="4" r="A30">
        <v>55</v>
      </c>
      <c t="n" s="6" r="B30">
        <v>208005558</v>
      </c>
      <c t="n" s="6" r="C30">
        <v>149056249</v>
      </c>
    </row>
    <row spans="1:3" r="31">
      <c t="s" s="4" r="A31">
        <v>21</v>
      </c>
    </row>
    <row spans="1:3" r="32">
      <c t="s" s="3" r="A32">
        <v>47</v>
      </c>
    </row>
    <row spans="1:3" r="33">
      <c t="s" s="4" r="A33">
        <v>56</v>
      </c>
      <c t="n" s="6" r="B33">
        <v>12180</v>
      </c>
      <c t="n" s="6" r="C33">
        <v>10275</v>
      </c>
    </row>
    <row spans="1:3" r="34">
      <c t="s" s="4" r="A34">
        <v>23</v>
      </c>
    </row>
    <row spans="1:3" r="35">
      <c t="s" s="3" r="A35">
        <v>47</v>
      </c>
    </row>
    <row spans="1:3" r="36">
      <c t="s" s="4" r="A36">
        <v>56</v>
      </c>
      <c t="n" s="8" r="B36">
        <v>1841</v>
      </c>
      <c t="n" s="8" r="C36">
        <v>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73</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7</v>
      </c>
    </row>
    <row spans="1:2" r="4">
      <c t="s" s="4" r="A4">
        <v>235</v>
      </c>
      <c t="s" s="4" r="B4">
        <v>236</v>
      </c>
    </row>
    <row spans="1:2" r="5">
      <c t="s" s="4" r="A5">
        <v>237</v>
      </c>
      <c t="s" s="4" r="B5">
        <v>229</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2</v>
      </c>
      <c t="s" s="2" r="B1">
        <v>1</v>
      </c>
    </row>
    <row spans="1:2" r="2">
      <c t="s" s="2" r="B2">
        <v>2</v>
      </c>
    </row>
    <row spans="1:2" r="3">
      <c t="s" s="3" r="A3">
        <v>181</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v>
      </c>
    </row>
    <row spans="1:2" r="3">
      <c t="s" s="3" r="A3">
        <v>185</v>
      </c>
    </row>
    <row spans="1:2" r="4">
      <c t="s" s="4" r="A4">
        <v>248</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0</v>
      </c>
      <c t="s" s="2" r="B1">
        <v>1</v>
      </c>
    </row>
    <row spans="1:2" r="2">
      <c t="s" s="2" r="B2">
        <v>2</v>
      </c>
    </row>
    <row spans="1:2" r="3">
      <c t="s" s="3" r="A3">
        <v>189</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53</v>
      </c>
      <c t="s" s="2" r="B1">
        <v>1</v>
      </c>
    </row>
    <row spans="1:2" r="2">
      <c t="s" s="2" r="B2">
        <v>2</v>
      </c>
    </row>
    <row spans="1:2" r="3">
      <c t="s" s="3" r="A3">
        <v>197</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7"/>
    <col customWidth="1" max="5" min="5" width="21"/>
  </cols>
  <sheetData>
    <row spans="1:5" r="1">
      <c t="s" s="1" r="A1">
        <v>260</v>
      </c>
      <c t="s" s="2" r="B1">
        <v>1</v>
      </c>
      <c t="s" s="2" r="D1">
        <v>261</v>
      </c>
    </row>
    <row spans="1:5" r="2">
      <c t="s" s="2" r="B2">
        <v>262</v>
      </c>
      <c t="s" s="2" r="C2">
        <v>263</v>
      </c>
      <c t="s" s="2" r="D2">
        <v>264</v>
      </c>
      <c t="s" s="2" r="E2">
        <v>265</v>
      </c>
    </row>
    <row spans="1:5" r="3">
      <c t="s" s="3" r="A3">
        <v>266</v>
      </c>
    </row>
    <row spans="1:5" r="4">
      <c t="s" s="4" r="A4">
        <v>267</v>
      </c>
      <c t="n" s="8" r="E4">
        <v>2500000000</v>
      </c>
    </row>
    <row spans="1:5" r="5">
      <c t="s" s="4" r="A5">
        <v>141</v>
      </c>
      <c t="n" s="8" r="B5">
        <v>30397631</v>
      </c>
      <c t="n" s="8" r="C5">
        <v>20046896</v>
      </c>
    </row>
    <row spans="1:5" r="6">
      <c t="s" s="4" r="A6">
        <v>268</v>
      </c>
      <c t="n" s="6" r="B6">
        <v>3</v>
      </c>
    </row>
    <row spans="1:5" r="7">
      <c t="s" s="4" r="A7">
        <v>269</v>
      </c>
    </row>
    <row spans="1:5" r="8">
      <c t="s" s="3" r="A8">
        <v>266</v>
      </c>
    </row>
    <row spans="1:5" r="9">
      <c t="s" s="4" r="A9">
        <v>141</v>
      </c>
      <c t="n" s="8" r="D9">
        <v>153600000</v>
      </c>
    </row>
    <row spans="1:5" r="10">
      <c t="s" s="4" r="A10">
        <v>270</v>
      </c>
      <c t="n" s="7" r="D10">
        <v>1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1</v>
      </c>
      <c t="s" s="2" r="B1">
        <v>2</v>
      </c>
      <c t="s" s="2" r="C1">
        <v>25</v>
      </c>
    </row>
    <row spans="1:3" r="2">
      <c t="s" s="3" r="A2">
        <v>272</v>
      </c>
    </row>
    <row spans="1:3" r="3">
      <c t="s" s="4" r="A3">
        <v>273</v>
      </c>
      <c t="n" s="8" r="B3">
        <v>0</v>
      </c>
      <c t="n" s="8" r="C3">
        <v>1500000</v>
      </c>
    </row>
    <row spans="1:3" r="4">
      <c t="s" s="4" r="A4">
        <v>274</v>
      </c>
      <c t="n" s="6" r="B4">
        <v>156905</v>
      </c>
      <c t="n" s="6" r="C4">
        <v>202859</v>
      </c>
    </row>
    <row spans="1:3" r="5">
      <c t="s" s="4" r="A5">
        <v>275</v>
      </c>
      <c t="n" s="6" r="B5">
        <v>148548</v>
      </c>
      <c t="n" s="6" r="C5">
        <v>0</v>
      </c>
    </row>
    <row spans="1:3" r="6">
      <c t="s" s="4" r="A6">
        <v>276</v>
      </c>
      <c t="n" s="6" r="B6">
        <v>31471</v>
      </c>
      <c t="n" s="6" r="C6">
        <v>10470</v>
      </c>
    </row>
    <row spans="1:3" r="7">
      <c t="s" s="4" r="A7">
        <v>35</v>
      </c>
      <c t="n" s="8" r="B7">
        <v>336924</v>
      </c>
      <c t="n" s="8" r="C7">
        <v>17133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7</v>
      </c>
      <c t="s" s="2" r="B1">
        <v>278</v>
      </c>
      <c t="s" s="2" r="C1">
        <v>2</v>
      </c>
      <c t="s" s="2" r="D1">
        <v>67</v>
      </c>
      <c t="s" s="2" r="E1">
        <v>2</v>
      </c>
      <c t="s" s="2" r="F1">
        <v>25</v>
      </c>
    </row>
    <row spans="1:6" r="2">
      <c t="s" s="3" r="A2">
        <v>279</v>
      </c>
    </row>
    <row spans="1:6" r="3">
      <c t="s" s="4" r="A3">
        <v>161</v>
      </c>
      <c t="n" s="8" r="C3">
        <v>574844</v>
      </c>
      <c t="n" s="8" r="D3">
        <v>705032</v>
      </c>
      <c t="n" s="8" r="E3">
        <v>574844</v>
      </c>
      <c t="n" s="8" r="F3">
        <v>2900000</v>
      </c>
    </row>
    <row spans="1:6" r="4">
      <c t="s" s="4" r="A4">
        <v>34</v>
      </c>
      <c t="n" s="6" r="C4">
        <v>741719</v>
      </c>
      <c t="n" s="6" r="E4">
        <v>741719</v>
      </c>
      <c t="n" s="6" r="F4">
        <v>525250</v>
      </c>
    </row>
    <row spans="1:6" r="5">
      <c t="s" s="4" r="A5">
        <v>280</v>
      </c>
      <c t="n" s="6" r="C5">
        <v>35369</v>
      </c>
      <c t="n" s="6" r="D5">
        <v>10118</v>
      </c>
    </row>
    <row spans="1:6" r="6">
      <c t="s" s="4" r="A6">
        <v>281</v>
      </c>
      <c t="n" s="6" r="C6">
        <v>823188</v>
      </c>
      <c t="n" s="6" r="E6">
        <v>823188</v>
      </c>
      <c t="n" s="8" r="F6">
        <v>627875</v>
      </c>
    </row>
    <row spans="1:6" r="7">
      <c t="s" s="4" r="A7">
        <v>282</v>
      </c>
      <c t="n" s="6" r="C7">
        <v>1926962</v>
      </c>
      <c t="n" s="6" r="D7">
        <v>889930</v>
      </c>
    </row>
    <row spans="1:6" r="8">
      <c t="s" s="4" r="A8">
        <v>160</v>
      </c>
      <c t="n" s="8" r="C8">
        <v>92868</v>
      </c>
      <c t="n" s="8" r="D8">
        <v>0</v>
      </c>
      <c t="n" s="6" r="E8">
        <v>92868</v>
      </c>
    </row>
    <row spans="1:6" r="9">
      <c t="s" s="4" r="A9">
        <v>283</v>
      </c>
    </row>
    <row spans="1:6" r="10">
      <c t="s" s="3" r="A10">
        <v>279</v>
      </c>
    </row>
    <row spans="1:6" r="11">
      <c t="s" s="4" r="A11">
        <v>284</v>
      </c>
      <c t="n" s="6" r="E11">
        <v>8600000</v>
      </c>
    </row>
    <row spans="1:6" r="12">
      <c t="s" s="4" r="A12">
        <v>285</v>
      </c>
      <c t="n" s="8" r="E12">
        <v>45914</v>
      </c>
    </row>
    <row spans="1:6" r="13">
      <c t="s" s="4" r="A13">
        <v>286</v>
      </c>
    </row>
    <row spans="1:6" r="14">
      <c t="s" s="3" r="A14">
        <v>279</v>
      </c>
    </row>
    <row spans="1:6" r="15">
      <c t="s" s="4" r="A15">
        <v>287</v>
      </c>
      <c t="s" s="4" r="B15">
        <v>288</v>
      </c>
    </row>
    <row spans="1:6" r="16">
      <c t="s" s="4" r="A16">
        <v>282</v>
      </c>
      <c t="n" s="8" r="B16">
        <v>4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9</v>
      </c>
      <c t="s" s="2" r="B1">
        <v>2</v>
      </c>
      <c t="s" s="2" r="C1">
        <v>25</v>
      </c>
    </row>
    <row spans="1:3" r="2">
      <c t="s" s="3" r="A2">
        <v>290</v>
      </c>
    </row>
    <row spans="1:3" r="3">
      <c t="s" s="4" r="A3">
        <v>27</v>
      </c>
      <c t="n" s="8" r="B3">
        <v>130278415</v>
      </c>
      <c t="n" s="8" r="C3">
        <v>72426072</v>
      </c>
    </row>
    <row spans="1:3" r="4">
      <c t="s" s="4" r="A4">
        <v>291</v>
      </c>
    </row>
    <row spans="1:3" r="5">
      <c t="s" s="3" r="A5">
        <v>290</v>
      </c>
    </row>
    <row spans="1:3" r="6">
      <c t="s" s="4" r="A6">
        <v>292</v>
      </c>
      <c t="n" s="6" r="B6">
        <v>119627819</v>
      </c>
      <c t="n" s="6" r="C6">
        <v>66683711</v>
      </c>
    </row>
    <row spans="1:3" r="7">
      <c t="s" s="4" r="A7">
        <v>293</v>
      </c>
      <c t="n" s="6" r="B7">
        <v>-2239404</v>
      </c>
      <c t="n" s="6" r="C7">
        <v>-1457639</v>
      </c>
    </row>
    <row spans="1:3" r="8">
      <c t="s" s="4" r="A8">
        <v>27</v>
      </c>
      <c t="n" s="6" r="B8">
        <v>117388415</v>
      </c>
      <c t="n" s="6" r="C8">
        <v>65226072</v>
      </c>
    </row>
    <row spans="1:3" r="9">
      <c t="s" s="4" r="A9">
        <v>294</v>
      </c>
    </row>
    <row spans="1:3" r="10">
      <c t="s" s="3" r="A10">
        <v>290</v>
      </c>
    </row>
    <row spans="1:3" r="11">
      <c t="s" s="4" r="A11">
        <v>292</v>
      </c>
      <c t="n" s="6" r="B11">
        <v>12890000</v>
      </c>
      <c t="n" s="6" r="C11">
        <v>7200000</v>
      </c>
    </row>
    <row spans="1:3" r="12">
      <c t="s" s="4" r="A12">
        <v>295</v>
      </c>
    </row>
    <row spans="1:3" r="13">
      <c t="s" s="3" r="A13">
        <v>290</v>
      </c>
    </row>
    <row spans="1:3" r="14">
      <c t="s" s="4" r="A14">
        <v>292</v>
      </c>
      <c t="n" s="8" r="B14">
        <v>182982</v>
      </c>
      <c t="n" s="8" r="C14">
        <v>1757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47</v>
      </c>
    </row>
    <row spans="1:3" r="3">
      <c t="s" s="4" r="A3">
        <v>58</v>
      </c>
      <c t="n" s="9" r="B3">
        <v>0.001</v>
      </c>
      <c t="n" s="9" r="C3">
        <v>0.001</v>
      </c>
    </row>
    <row spans="1:3" r="4">
      <c t="s" s="4" r="A4">
        <v>59</v>
      </c>
      <c t="n" s="6" r="B4">
        <v>500000000</v>
      </c>
      <c t="n" s="6" r="C4">
        <v>500000000</v>
      </c>
    </row>
    <row spans="1:3" r="5">
      <c t="s" s="4" r="A5">
        <v>60</v>
      </c>
      <c t="n" s="6" r="B5">
        <v>0</v>
      </c>
      <c t="n" s="6" r="C5">
        <v>0</v>
      </c>
    </row>
    <row spans="1:3" r="6">
      <c t="s" s="4" r="A6">
        <v>61</v>
      </c>
      <c t="n" s="6" r="B6">
        <v>0</v>
      </c>
      <c t="n" s="6" r="C6">
        <v>0</v>
      </c>
    </row>
    <row spans="1:3" r="7">
      <c t="s" s="4" r="A7">
        <v>21</v>
      </c>
    </row>
    <row spans="1:3" r="8">
      <c t="s" s="3" r="A8">
        <v>47</v>
      </c>
    </row>
    <row spans="1:3" r="9">
      <c t="s" s="4" r="A9">
        <v>62</v>
      </c>
      <c t="n" s="9" r="B9">
        <v>0.001</v>
      </c>
      <c t="n" s="9" r="C9">
        <v>0.001</v>
      </c>
    </row>
    <row spans="1:3" r="10">
      <c t="s" s="4" r="A10">
        <v>63</v>
      </c>
      <c t="n" s="6" r="B10">
        <v>600000000</v>
      </c>
      <c t="n" s="6" r="C10">
        <v>600000000</v>
      </c>
    </row>
    <row spans="1:3" r="11">
      <c t="s" s="4" r="A11">
        <v>64</v>
      </c>
      <c t="n" s="6" r="B11">
        <v>12180346</v>
      </c>
      <c t="n" s="6" r="C11">
        <v>10274377</v>
      </c>
    </row>
    <row spans="1:3" r="12">
      <c t="s" s="4" r="A12">
        <v>65</v>
      </c>
      <c t="n" s="6" r="B12">
        <v>12180346</v>
      </c>
      <c t="n" s="6" r="C12">
        <v>10274377</v>
      </c>
    </row>
    <row spans="1:3" r="13">
      <c t="s" s="4" r="A13">
        <v>23</v>
      </c>
    </row>
    <row spans="1:3" r="14">
      <c t="s" s="3" r="A14">
        <v>47</v>
      </c>
    </row>
    <row spans="1:3" r="15">
      <c t="s" s="4" r="A15">
        <v>62</v>
      </c>
      <c t="n" s="9" r="B15">
        <v>0.001</v>
      </c>
      <c t="n" s="9" r="C15">
        <v>0.001</v>
      </c>
    </row>
    <row spans="1:3" r="16">
      <c t="s" s="4" r="A16">
        <v>63</v>
      </c>
      <c t="n" s="6" r="B16">
        <v>900000000</v>
      </c>
      <c t="n" s="6" r="C16">
        <v>900000000</v>
      </c>
    </row>
    <row spans="1:3" r="17">
      <c t="s" s="4" r="A17">
        <v>64</v>
      </c>
      <c t="n" s="6" r="B17">
        <v>1840959</v>
      </c>
      <c t="n" s="6" r="C17">
        <v>787405</v>
      </c>
    </row>
    <row spans="1:3" r="18">
      <c t="s" s="4" r="A18">
        <v>65</v>
      </c>
      <c t="n" s="6" r="B18">
        <v>1840959</v>
      </c>
      <c t="n" s="6" r="C18">
        <v>787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30"/>
  </cols>
  <sheetData>
    <row spans="1:3" r="1">
      <c t="s" s="1" r="A1">
        <v>296</v>
      </c>
      <c t="s" s="2" r="B1">
        <v>2</v>
      </c>
      <c t="s" s="2" r="C1">
        <v>297</v>
      </c>
    </row>
    <row spans="1:3" r="2">
      <c t="s" s="3" r="A2">
        <v>298</v>
      </c>
    </row>
    <row spans="1:3" r="3">
      <c t="s" s="4" r="A3">
        <v>299</v>
      </c>
      <c t="n" s="11" r="C3">
        <v>58.1</v>
      </c>
    </row>
    <row spans="1:3" r="4">
      <c t="s" s="4" r="A4">
        <v>300</v>
      </c>
      <c t="n" s="6" r="C4">
        <v>308</v>
      </c>
    </row>
    <row spans="1:3" r="5">
      <c t="s" s="4" r="A5">
        <v>301</v>
      </c>
      <c t="s" s="4" r="B5">
        <v>3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3</v>
      </c>
      <c t="s" s="2" r="B1">
        <v>2</v>
      </c>
      <c t="s" s="2" r="C1">
        <v>25</v>
      </c>
    </row>
    <row spans="1:3" r="2">
      <c t="s" s="3" r="A2">
        <v>304</v>
      </c>
    </row>
    <row spans="1:3" r="3">
      <c t="s" s="4" r="A3">
        <v>305</v>
      </c>
      <c t="n" s="8" r="B3">
        <v>54559205</v>
      </c>
      <c t="n" s="8" r="C3">
        <v>52152477</v>
      </c>
    </row>
    <row spans="1:3" r="4">
      <c t="s" s="3" r="A4">
        <v>306</v>
      </c>
    </row>
    <row spans="1:3" r="5">
      <c t="s" s="4" r="A5">
        <v>307</v>
      </c>
      <c t="n" s="6" r="B5">
        <v>-2930905</v>
      </c>
      <c t="n" s="6" r="C5">
        <v>-2815011</v>
      </c>
    </row>
    <row spans="1:3" r="6">
      <c t="s" s="4" r="A6">
        <v>308</v>
      </c>
      <c t="n" s="6" r="B6">
        <v>467352</v>
      </c>
      <c t="n" s="6" r="C6">
        <v>344905</v>
      </c>
    </row>
    <row spans="1:3" r="7">
      <c t="s" s="4" r="A7">
        <v>309</v>
      </c>
      <c t="n" s="6" r="B7">
        <v>-2463553</v>
      </c>
      <c t="n" s="6" r="C7">
        <v>-2470106</v>
      </c>
    </row>
    <row spans="1:3" r="8">
      <c t="s" s="4" r="A8">
        <v>310</v>
      </c>
    </row>
    <row spans="1:3" r="9">
      <c t="s" s="3" r="A9">
        <v>304</v>
      </c>
    </row>
    <row spans="1:3" r="10">
      <c t="s" s="4" r="A10">
        <v>311</v>
      </c>
      <c t="n" s="6" r="B10">
        <v>58165534</v>
      </c>
      <c t="n" s="6" r="C10">
        <v>54447775</v>
      </c>
    </row>
    <row spans="1:3" r="11">
      <c t="s" s="4" r="A11">
        <v>312</v>
      </c>
      <c t="n" s="6" r="B11">
        <v>-3976053</v>
      </c>
      <c t="n" s="6" r="C11">
        <v>-2664151</v>
      </c>
    </row>
    <row spans="1:3" r="12">
      <c t="s" s="4" r="A12">
        <v>305</v>
      </c>
      <c t="n" s="6" r="B12">
        <v>54189481</v>
      </c>
      <c t="n" s="6" r="C12">
        <v>51783624</v>
      </c>
    </row>
    <row spans="1:3" r="13">
      <c t="s" s="4" r="A13">
        <v>313</v>
      </c>
    </row>
    <row spans="1:3" r="14">
      <c t="s" s="3" r="A14">
        <v>304</v>
      </c>
    </row>
    <row spans="1:3" r="15">
      <c t="s" s="4" r="A15">
        <v>311</v>
      </c>
      <c t="n" s="6" r="B15">
        <v>431490</v>
      </c>
      <c t="n" s="6" r="C15">
        <v>414428</v>
      </c>
    </row>
    <row spans="1:3" r="16">
      <c t="s" s="4" r="A16">
        <v>312</v>
      </c>
      <c t="n" s="6" r="B16">
        <v>-61766</v>
      </c>
      <c t="n" s="6" r="C16">
        <v>-45575</v>
      </c>
    </row>
    <row spans="1:3" r="17">
      <c t="s" s="4" r="A17">
        <v>305</v>
      </c>
      <c t="n" s="8" r="B17">
        <v>369724</v>
      </c>
      <c t="n" s="8" r="C17">
        <v>3688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14</v>
      </c>
      <c t="s" s="2" r="B1">
        <v>1</v>
      </c>
    </row>
    <row spans="1:3" r="2">
      <c t="s" s="2" r="B2">
        <v>2</v>
      </c>
      <c t="s" s="2" r="C2">
        <v>67</v>
      </c>
    </row>
    <row spans="1:3" r="3">
      <c t="s" s="4" r="A3">
        <v>310</v>
      </c>
    </row>
    <row spans="1:3" r="4">
      <c t="s" s="3" r="A4">
        <v>310</v>
      </c>
    </row>
    <row spans="1:3" r="5">
      <c t="s" s="4" r="A5">
        <v>315</v>
      </c>
      <c t="n" s="8" r="B5">
        <v>2278540</v>
      </c>
    </row>
    <row spans="1:3" r="6">
      <c t="n" s="6" r="A6">
        <v>2017</v>
      </c>
      <c t="n" s="6" r="B6">
        <v>2802466</v>
      </c>
    </row>
    <row spans="1:3" r="7">
      <c t="n" s="6" r="A7">
        <v>2018</v>
      </c>
      <c t="n" s="6" r="B7">
        <v>2398496</v>
      </c>
    </row>
    <row spans="1:3" r="8">
      <c t="n" s="6" r="A8">
        <v>2019</v>
      </c>
      <c t="n" s="6" r="B8">
        <v>2039533</v>
      </c>
    </row>
    <row spans="1:3" r="9">
      <c t="n" s="6" r="A9">
        <v>2020</v>
      </c>
      <c t="n" s="6" r="B9">
        <v>1537645</v>
      </c>
    </row>
    <row spans="1:3" r="10">
      <c t="s" s="3" r="A10">
        <v>316</v>
      </c>
    </row>
    <row spans="1:3" r="11">
      <c t="s" s="4" r="A11">
        <v>317</v>
      </c>
      <c t="n" s="6" r="B11">
        <v>1200000</v>
      </c>
      <c t="n" s="8" r="C11">
        <v>435447</v>
      </c>
    </row>
    <row spans="1:3" r="12">
      <c t="s" s="4" r="A12">
        <v>318</v>
      </c>
    </row>
    <row spans="1:3" r="13">
      <c t="s" s="3" r="A13">
        <v>319</v>
      </c>
    </row>
    <row spans="1:3" r="14">
      <c t="s" s="4" r="A14">
        <v>315</v>
      </c>
      <c t="n" s="6" r="B14">
        <v>-248750</v>
      </c>
    </row>
    <row spans="1:3" r="15">
      <c t="n" s="6" r="A15">
        <v>2017</v>
      </c>
      <c t="n" s="6" r="B15">
        <v>-273257</v>
      </c>
    </row>
    <row spans="1:3" r="16">
      <c t="n" s="6" r="A16">
        <v>2018</v>
      </c>
      <c t="n" s="6" r="B16">
        <v>-172754</v>
      </c>
    </row>
    <row spans="1:3" r="17">
      <c t="n" s="6" r="A17">
        <v>2019</v>
      </c>
      <c t="n" s="6" r="B17">
        <v>-172754</v>
      </c>
    </row>
    <row spans="1:3" r="18">
      <c t="n" s="6" r="A18">
        <v>2020</v>
      </c>
      <c t="n" s="6" r="B18">
        <v>-172754</v>
      </c>
    </row>
    <row spans="1:3" r="19">
      <c t="s" s="3" r="A19">
        <v>316</v>
      </c>
    </row>
    <row spans="1:3" r="20">
      <c t="s" s="4" r="A20">
        <v>320</v>
      </c>
      <c t="n" s="8" r="B20">
        <v>-91236</v>
      </c>
      <c t="n" s="8" r="C20">
        <v>-33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321</v>
      </c>
      <c t="s" s="2" r="B1">
        <v>322</v>
      </c>
    </row>
    <row spans="1:2" r="2">
      <c t="s" s="3" r="A2">
        <v>323</v>
      </c>
    </row>
    <row spans="1:2" r="3">
      <c t="s" s="4" r="A3">
        <v>315</v>
      </c>
      <c t="n" s="8" r="B3">
        <v>6043601</v>
      </c>
    </row>
    <row spans="1:2" r="4">
      <c t="n" s="6" r="A4">
        <v>2017</v>
      </c>
      <c t="n" s="6" r="B4">
        <v>8318710</v>
      </c>
    </row>
    <row spans="1:2" r="5">
      <c t="n" s="6" r="A5">
        <v>2018</v>
      </c>
      <c t="n" s="6" r="B5">
        <v>8027857</v>
      </c>
    </row>
    <row spans="1:2" r="6">
      <c t="n" s="6" r="A6">
        <v>2019</v>
      </c>
      <c t="n" s="6" r="B6">
        <v>7293332</v>
      </c>
    </row>
    <row spans="1:2" r="7">
      <c t="n" s="6" r="A7">
        <v>2020</v>
      </c>
      <c t="n" s="6" r="B7">
        <v>6146838</v>
      </c>
    </row>
    <row spans="1:2" r="8">
      <c t="s" s="4" r="A8">
        <v>324</v>
      </c>
      <c t="n" s="6" r="B8">
        <v>37516380</v>
      </c>
    </row>
    <row spans="1:2" r="9">
      <c t="s" s="4" r="A9">
        <v>101</v>
      </c>
      <c t="n" s="8" r="B9">
        <v>733467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spans="1:2" r="1">
      <c t="s" s="1" r="A1">
        <v>325</v>
      </c>
      <c t="s" s="2" r="B1">
        <v>1</v>
      </c>
    </row>
    <row spans="1:2" r="2">
      <c t="s" s="2" r="B2">
        <v>2</v>
      </c>
    </row>
    <row spans="1:2" r="3">
      <c t="s" s="4" r="A3">
        <v>326</v>
      </c>
    </row>
    <row spans="1:2" r="4">
      <c t="s" s="3" r="A4">
        <v>327</v>
      </c>
    </row>
    <row spans="1:2" r="5">
      <c t="s" s="4" r="A5">
        <v>328</v>
      </c>
      <c t="s" s="4" r="B5">
        <v>329</v>
      </c>
    </row>
    <row spans="1:2" r="6">
      <c t="s" s="4" r="A6">
        <v>330</v>
      </c>
    </row>
    <row spans="1:2" r="7">
      <c t="s" s="3" r="A7">
        <v>327</v>
      </c>
    </row>
    <row spans="1:2" r="8">
      <c t="s" s="4" r="A8">
        <v>328</v>
      </c>
      <c t="s" s="4" r="B8">
        <v>331</v>
      </c>
    </row>
    <row spans="1:2" r="9">
      <c t="s" s="4" r="A9">
        <v>332</v>
      </c>
    </row>
    <row spans="1:2" r="10">
      <c t="s" s="3" r="A10">
        <v>327</v>
      </c>
    </row>
    <row spans="1:2" r="11">
      <c t="s" s="4" r="A11">
        <v>328</v>
      </c>
      <c t="s" s="4" r="B11">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334</v>
      </c>
      <c t="s" s="2" r="B1">
        <v>335</v>
      </c>
      <c t="s" s="2" r="C1">
        <v>2</v>
      </c>
      <c t="s" s="2" r="D1">
        <v>336</v>
      </c>
      <c t="s" s="2" r="E1">
        <v>25</v>
      </c>
    </row>
    <row spans="1:5" r="2">
      <c t="s" s="3" r="A2">
        <v>337</v>
      </c>
    </row>
    <row spans="1:5" r="3">
      <c t="s" s="4" r="A3">
        <v>338</v>
      </c>
      <c t="n" s="8" r="C3">
        <v>-2463553</v>
      </c>
      <c t="n" s="8" r="E3">
        <v>-2470106</v>
      </c>
    </row>
    <row spans="1:5" r="4">
      <c t="s" s="4" r="A4">
        <v>339</v>
      </c>
    </row>
    <row spans="1:5" r="5">
      <c t="s" s="3" r="A5">
        <v>337</v>
      </c>
    </row>
    <row spans="1:5" r="6">
      <c t="s" s="4" r="A6">
        <v>340</v>
      </c>
      <c t="n" s="8" r="D6">
        <v>50789500</v>
      </c>
    </row>
    <row spans="1:5" r="7">
      <c t="s" s="4" r="A7">
        <v>294</v>
      </c>
      <c t="n" s="6" r="D7">
        <v>5690000</v>
      </c>
    </row>
    <row spans="1:5" r="8">
      <c t="s" s="4" r="A8">
        <v>341</v>
      </c>
      <c t="n" s="6" r="D8">
        <v>1640000</v>
      </c>
    </row>
    <row spans="1:5" r="9">
      <c t="s" s="4" r="A9">
        <v>338</v>
      </c>
      <c t="n" s="6" r="D9">
        <v>0</v>
      </c>
    </row>
    <row spans="1:5" r="10">
      <c t="s" s="4" r="A10">
        <v>101</v>
      </c>
      <c t="n" s="8" r="D10">
        <v>58119500</v>
      </c>
    </row>
    <row spans="1:5" r="11">
      <c t="s" s="4" r="A11">
        <v>342</v>
      </c>
    </row>
    <row spans="1:5" r="12">
      <c t="s" s="3" r="A12">
        <v>337</v>
      </c>
    </row>
    <row spans="1:5" r="13">
      <c t="s" s="4" r="A13">
        <v>340</v>
      </c>
      <c t="n" s="8" r="B13">
        <v>53643075</v>
      </c>
    </row>
    <row spans="1:5" r="14">
      <c t="s" s="4" r="A14">
        <v>294</v>
      </c>
      <c t="n" s="6" r="B14">
        <v>0</v>
      </c>
    </row>
    <row spans="1:5" r="15">
      <c t="s" s="4" r="A15">
        <v>341</v>
      </c>
      <c t="n" s="6" r="B15">
        <v>51994603</v>
      </c>
    </row>
    <row spans="1:5" r="16">
      <c t="s" s="4" r="A16">
        <v>338</v>
      </c>
      <c t="n" s="6" r="B16">
        <v>-2478077</v>
      </c>
    </row>
    <row spans="1:5" r="17">
      <c t="s" s="4" r="A17">
        <v>101</v>
      </c>
      <c t="n" s="6" r="B17">
        <v>103159601</v>
      </c>
    </row>
    <row spans="1:5" r="18">
      <c t="s" s="4" r="A18">
        <v>343</v>
      </c>
    </row>
    <row spans="1:5" r="19">
      <c t="s" s="3" r="A19">
        <v>337</v>
      </c>
    </row>
    <row spans="1:5" r="20">
      <c t="s" s="4" r="A20">
        <v>341</v>
      </c>
      <c t="n" s="8" r="B20">
        <v>33400000</v>
      </c>
    </row>
    <row spans="1:5" r="21">
      <c t="s" s="4" r="A21">
        <v>344</v>
      </c>
      <c t="s" s="4" r="B21">
        <v>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26"/>
  </cols>
  <sheetData>
    <row spans="1:3" r="1">
      <c t="s" s="1" r="A1">
        <v>346</v>
      </c>
      <c t="s" s="2" r="B1">
        <v>336</v>
      </c>
      <c t="s" s="2" r="C1">
        <v>335</v>
      </c>
    </row>
    <row spans="1:3" r="2">
      <c t="s" s="4" r="A2">
        <v>347</v>
      </c>
    </row>
    <row spans="1:3" r="3">
      <c t="s" s="3" r="A3">
        <v>348</v>
      </c>
    </row>
    <row spans="1:3" r="4">
      <c t="s" s="4" r="A4">
        <v>349</v>
      </c>
      <c t="s" s="4" r="B4">
        <v>350</v>
      </c>
    </row>
    <row spans="1:3" r="5">
      <c t="s" s="4" r="A5">
        <v>351</v>
      </c>
    </row>
    <row spans="1:3" r="6">
      <c t="s" s="3" r="A6">
        <v>348</v>
      </c>
    </row>
    <row spans="1:3" r="7">
      <c t="s" s="4" r="A7">
        <v>349</v>
      </c>
      <c t="s" s="4" r="C7">
        <v>352</v>
      </c>
    </row>
    <row spans="1:3" r="8">
      <c t="s" s="4" r="A8">
        <v>353</v>
      </c>
    </row>
    <row spans="1:3" r="9">
      <c t="s" s="3" r="A9">
        <v>348</v>
      </c>
    </row>
    <row spans="1:3" r="10">
      <c t="s" s="4" r="A10">
        <v>349</v>
      </c>
      <c t="s" s="4" r="C10">
        <v>354</v>
      </c>
    </row>
    <row spans="1:3" r="11">
      <c t="s" s="4" r="A11">
        <v>355</v>
      </c>
    </row>
    <row spans="1:3" r="12">
      <c t="s" s="3" r="A12">
        <v>348</v>
      </c>
    </row>
    <row spans="1:3" r="13">
      <c t="s" s="4" r="A13">
        <v>356</v>
      </c>
      <c t="s" s="4" r="C13">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67</v>
      </c>
    </row>
    <row spans="1:3" r="3">
      <c t="s" s="4" r="A3">
        <v>359</v>
      </c>
    </row>
    <row spans="1:3" r="4">
      <c t="s" s="3" r="A4">
        <v>360</v>
      </c>
    </row>
    <row spans="1:3" r="5">
      <c t="s" s="4" r="A5">
        <v>361</v>
      </c>
      <c t="n" s="8" r="B5">
        <v>774406</v>
      </c>
    </row>
    <row spans="1:3" r="6">
      <c t="s" s="4" r="A6">
        <v>362</v>
      </c>
      <c t="n" s="8" r="B6">
        <v>-674290</v>
      </c>
    </row>
    <row spans="1:3" r="7">
      <c t="s" s="4" r="A7">
        <v>363</v>
      </c>
    </row>
    <row spans="1:3" r="8">
      <c t="s" s="3" r="A8">
        <v>360</v>
      </c>
    </row>
    <row spans="1:3" r="9">
      <c t="s" s="4" r="A9">
        <v>361</v>
      </c>
      <c t="n" s="8" r="C9">
        <v>649593</v>
      </c>
    </row>
    <row spans="1:3" r="10">
      <c t="s" s="4" r="A10">
        <v>362</v>
      </c>
      <c t="n" s="8" r="C10">
        <v>-28260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364</v>
      </c>
      <c t="s" s="2" r="B1">
        <v>1</v>
      </c>
    </row>
    <row spans="1:4" r="2">
      <c t="s" s="2" r="B2">
        <v>2</v>
      </c>
      <c t="s" s="2" r="C2">
        <v>67</v>
      </c>
      <c t="s" s="2" r="D2">
        <v>365</v>
      </c>
    </row>
    <row spans="1:4" r="3">
      <c t="s" s="4" r="A3">
        <v>366</v>
      </c>
    </row>
    <row spans="1:4" r="4">
      <c t="s" s="3" r="A4">
        <v>367</v>
      </c>
    </row>
    <row spans="1:4" r="5">
      <c t="s" s="4" r="A5">
        <v>368</v>
      </c>
      <c t="n" s="8" r="B5">
        <v>1400000</v>
      </c>
    </row>
    <row spans="1:4" r="6">
      <c t="s" s="4" r="A6">
        <v>369</v>
      </c>
      <c t="n" s="8" r="C6">
        <v>1600000</v>
      </c>
    </row>
    <row spans="1:4" r="7">
      <c t="s" s="3" r="A7">
        <v>360</v>
      </c>
    </row>
    <row spans="1:4" r="8">
      <c t="s" s="4" r="A8">
        <v>370</v>
      </c>
      <c t="n" s="6" r="B8">
        <v>3762895</v>
      </c>
      <c t="n" s="6" r="C8">
        <v>2363910</v>
      </c>
    </row>
    <row spans="1:4" r="9">
      <c t="s" s="4" r="A9">
        <v>371</v>
      </c>
    </row>
    <row spans="1:4" r="10">
      <c t="s" s="3" r="A10">
        <v>360</v>
      </c>
    </row>
    <row spans="1:4" r="11">
      <c t="s" s="4" r="A11">
        <v>89</v>
      </c>
      <c t="n" s="6" r="B11">
        <v>-169977</v>
      </c>
      <c t="n" s="6" r="C11">
        <v>-7519263</v>
      </c>
    </row>
    <row spans="1:4" r="12">
      <c t="s" s="4" r="A12">
        <v>372</v>
      </c>
    </row>
    <row spans="1:4" r="13">
      <c t="s" s="3" r="A13">
        <v>360</v>
      </c>
    </row>
    <row spans="1:4" r="14">
      <c t="s" s="4" r="A14">
        <v>89</v>
      </c>
      <c t="n" s="8" r="B14">
        <v>-22532</v>
      </c>
      <c t="n" s="6" r="C14">
        <v>0</v>
      </c>
    </row>
    <row spans="1:4" r="15">
      <c t="s" s="4" r="A15">
        <v>373</v>
      </c>
    </row>
    <row spans="1:4" r="16">
      <c t="s" s="3" r="A16">
        <v>367</v>
      </c>
    </row>
    <row spans="1:4" r="17">
      <c t="s" s="4" r="A17">
        <v>368</v>
      </c>
      <c t="n" s="6" r="C17">
        <v>4900000</v>
      </c>
    </row>
    <row spans="1:4" r="18">
      <c t="s" s="4" r="A18">
        <v>369</v>
      </c>
      <c t="n" s="8" r="D18">
        <v>4800000</v>
      </c>
    </row>
    <row spans="1:4" r="19">
      <c t="s" s="3" r="A19">
        <v>360</v>
      </c>
    </row>
    <row spans="1:4" r="20">
      <c t="s" s="4" r="A20">
        <v>370</v>
      </c>
      <c t="n" s="6" r="C20">
        <v>2611709</v>
      </c>
      <c t="n" s="6" r="D20">
        <v>2015978</v>
      </c>
    </row>
    <row spans="1:4" r="21">
      <c t="s" s="4" r="A21">
        <v>374</v>
      </c>
    </row>
    <row spans="1:4" r="22">
      <c t="s" s="3" r="A22">
        <v>360</v>
      </c>
    </row>
    <row spans="1:4" r="23">
      <c t="s" s="4" r="A23">
        <v>89</v>
      </c>
      <c t="n" s="8" r="C23">
        <v>-501457</v>
      </c>
      <c t="n" s="8" r="D23">
        <v>-47815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spans="1:5" r="1">
      <c t="s" s="1" r="A1">
        <v>375</v>
      </c>
      <c t="s" s="2" r="B1">
        <v>1</v>
      </c>
    </row>
    <row spans="1:5" r="2">
      <c t="s" s="2" r="B2">
        <v>322</v>
      </c>
      <c t="s" s="2" r="C2">
        <v>376</v>
      </c>
      <c t="s" s="2" r="D2">
        <v>377</v>
      </c>
      <c t="s" s="2" r="E2">
        <v>378</v>
      </c>
    </row>
    <row spans="1:5" r="3">
      <c t="s" s="3" r="A3">
        <v>379</v>
      </c>
    </row>
    <row spans="1:5" r="4">
      <c t="s" s="4" r="A4">
        <v>380</v>
      </c>
      <c t="n" s="8" r="B4">
        <v>96979600</v>
      </c>
      <c t="n" s="8" r="E4">
        <v>60201120</v>
      </c>
    </row>
    <row spans="1:5" r="5">
      <c t="s" s="4" r="A5">
        <v>381</v>
      </c>
      <c t="n" s="6" r="B5">
        <v>0</v>
      </c>
      <c t="n" s="6" r="E5">
        <v>0</v>
      </c>
    </row>
    <row spans="1:5" r="6">
      <c t="s" s="4" r="A6">
        <v>382</v>
      </c>
      <c t="n" s="6" r="B6">
        <v>96979600</v>
      </c>
      <c t="n" s="6" r="E6">
        <v>60201120</v>
      </c>
    </row>
    <row spans="1:5" r="7">
      <c t="s" s="4" r="A7">
        <v>383</v>
      </c>
      <c t="n" s="6" r="B7">
        <v>-728886</v>
      </c>
      <c t="n" s="6" r="E7">
        <v>-507908</v>
      </c>
    </row>
    <row spans="1:5" r="8">
      <c t="s" s="4" r="A8">
        <v>384</v>
      </c>
      <c t="n" s="6" r="B8">
        <v>96250714</v>
      </c>
      <c t="n" s="6" r="E8">
        <v>59693212</v>
      </c>
    </row>
    <row spans="1:5" r="9">
      <c t="s" s="4" r="A9">
        <v>385</v>
      </c>
    </row>
    <row spans="1:5" r="10">
      <c t="s" s="3" r="A10">
        <v>379</v>
      </c>
    </row>
    <row spans="1:5" r="11">
      <c t="s" s="4" r="A11">
        <v>386</v>
      </c>
      <c t="n" s="12" r="C11">
        <v>55200000</v>
      </c>
    </row>
    <row spans="1:5" r="12">
      <c t="s" s="4" r="A12">
        <v>380</v>
      </c>
      <c t="n" s="8" r="B12">
        <v>62679600</v>
      </c>
      <c t="n" s="6" r="E12">
        <v>60201120</v>
      </c>
    </row>
    <row spans="1:5" r="13">
      <c t="s" s="4" r="A13">
        <v>387</v>
      </c>
    </row>
    <row spans="1:5" r="14">
      <c t="s" s="3" r="A14">
        <v>379</v>
      </c>
    </row>
    <row spans="1:5" r="15">
      <c t="s" s="4" r="A15">
        <v>388</v>
      </c>
      <c t="s" s="4" r="B15">
        <v>389</v>
      </c>
    </row>
    <row spans="1:5" r="16">
      <c t="s" s="4" r="A16">
        <v>390</v>
      </c>
      <c t="s" s="4" r="B16">
        <v>391</v>
      </c>
    </row>
    <row spans="1:5" r="17">
      <c t="s" s="4" r="A17">
        <v>392</v>
      </c>
      <c t="s" s="4" r="B17">
        <v>391</v>
      </c>
      <c t="s" s="4" r="C17">
        <v>391</v>
      </c>
    </row>
    <row spans="1:5" r="18">
      <c t="s" s="4" r="A18">
        <v>393</v>
      </c>
    </row>
    <row spans="1:5" r="19">
      <c t="s" s="3" r="A19">
        <v>379</v>
      </c>
    </row>
    <row spans="1:5" r="20">
      <c t="s" s="4" r="A20">
        <v>394</v>
      </c>
      <c t="n" s="8" r="B20">
        <v>34300000</v>
      </c>
      <c t="n" s="8" r="D20">
        <v>34300000</v>
      </c>
    </row>
    <row spans="1:5" r="21">
      <c t="s" s="4" r="A21">
        <v>380</v>
      </c>
      <c t="n" s="8" r="B21">
        <v>34300000</v>
      </c>
      <c t="n" s="6" r="E21">
        <v>0</v>
      </c>
    </row>
    <row spans="1:5" r="22">
      <c t="s" s="4" r="A22">
        <v>395</v>
      </c>
    </row>
    <row spans="1:5" r="23">
      <c t="s" s="3" r="A23">
        <v>379</v>
      </c>
    </row>
    <row spans="1:5" r="24">
      <c t="s" s="4" r="A24">
        <v>388</v>
      </c>
      <c t="s" s="4" r="B24">
        <v>396</v>
      </c>
    </row>
    <row spans="1:5" r="25">
      <c t="s" s="4" r="A25">
        <v>390</v>
      </c>
      <c t="s" s="4" r="B25">
        <v>397</v>
      </c>
    </row>
    <row spans="1:5" r="26">
      <c t="s" s="4" r="A26">
        <v>392</v>
      </c>
      <c t="s" s="4" r="B26">
        <v>398</v>
      </c>
      <c t="s" s="4" r="C26">
        <v>398</v>
      </c>
    </row>
    <row spans="1:5" r="27">
      <c t="s" s="4" r="A27">
        <v>399</v>
      </c>
    </row>
    <row spans="1:5" r="28">
      <c t="s" s="3" r="A28">
        <v>379</v>
      </c>
    </row>
    <row spans="1:5" r="29">
      <c t="s" s="4" r="A29">
        <v>394</v>
      </c>
      <c t="n" s="8" r="B29">
        <v>75000000</v>
      </c>
    </row>
    <row spans="1:5" r="30">
      <c t="s" s="4" r="A30">
        <v>388</v>
      </c>
      <c t="s" s="4" r="B30">
        <v>400</v>
      </c>
    </row>
    <row spans="1:5" r="31">
      <c t="s" s="4" r="A31">
        <v>381</v>
      </c>
      <c t="n" s="8" r="B31">
        <v>0</v>
      </c>
      <c t="n" s="8" r="E31">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8" r="B4">
        <v>3327089</v>
      </c>
      <c t="n" s="8" r="C4">
        <v>1233805</v>
      </c>
    </row>
    <row spans="1:3" r="5">
      <c t="s" s="4" r="A5">
        <v>70</v>
      </c>
      <c t="n" s="6" r="B5">
        <v>91626</v>
      </c>
      <c t="n" s="6" r="C5">
        <v>11519</v>
      </c>
    </row>
    <row spans="1:3" r="6">
      <c t="s" s="4" r="A6">
        <v>71</v>
      </c>
      <c t="n" s="6" r="B6">
        <v>3418715</v>
      </c>
      <c t="n" s="6" r="C6">
        <v>1245324</v>
      </c>
    </row>
    <row spans="1:3" r="7">
      <c t="s" s="3" r="A7">
        <v>72</v>
      </c>
    </row>
    <row spans="1:3" r="8">
      <c t="s" s="4" r="A8">
        <v>73</v>
      </c>
      <c t="n" s="6" r="B8">
        <v>562291</v>
      </c>
      <c t="n" s="6" r="C8">
        <v>265450</v>
      </c>
    </row>
    <row spans="1:3" r="9">
      <c t="s" s="4" r="A9">
        <v>74</v>
      </c>
      <c t="n" s="6" r="B9">
        <v>125702</v>
      </c>
      <c t="n" s="6" r="C9">
        <v>74480</v>
      </c>
    </row>
    <row spans="1:3" r="10">
      <c t="s" s="4" r="A10">
        <v>75</v>
      </c>
      <c t="n" s="6" r="B10">
        <v>54089</v>
      </c>
      <c t="n" s="6" r="C10">
        <v>19441</v>
      </c>
    </row>
    <row spans="1:3" r="11">
      <c t="s" s="4" r="A11">
        <v>76</v>
      </c>
      <c t="n" s="6" r="B11">
        <v>1950568</v>
      </c>
      <c t="n" s="6" r="C11">
        <v>626778</v>
      </c>
    </row>
    <row spans="1:3" r="12">
      <c t="s" s="4" r="A12">
        <v>77</v>
      </c>
      <c t="n" s="6" r="B12">
        <v>82857</v>
      </c>
      <c t="n" s="6" r="C12">
        <v>2562010</v>
      </c>
    </row>
    <row spans="1:3" r="13">
      <c t="s" s="4" r="A13">
        <v>78</v>
      </c>
      <c t="n" s="6" r="B13">
        <v>1336257</v>
      </c>
      <c t="n" s="6" r="C13">
        <v>2327715</v>
      </c>
    </row>
    <row spans="1:3" r="14">
      <c t="s" s="4" r="A14">
        <v>79</v>
      </c>
      <c t="n" s="6" r="B14">
        <v>507752</v>
      </c>
      <c t="n" s="6" r="C14">
        <v>409454</v>
      </c>
    </row>
    <row spans="1:3" r="15">
      <c t="s" s="4" r="A15">
        <v>80</v>
      </c>
      <c t="n" s="6" r="B15">
        <v>4619516</v>
      </c>
      <c t="n" s="6" r="C15">
        <v>6285328</v>
      </c>
    </row>
    <row spans="1:3" r="16">
      <c t="s" s="4" r="A16">
        <v>81</v>
      </c>
      <c t="n" s="6" r="B16">
        <v>-1200801</v>
      </c>
      <c t="n" s="6" r="C16">
        <v>-5040004</v>
      </c>
    </row>
    <row spans="1:3" r="17">
      <c t="s" s="3" r="A17">
        <v>82</v>
      </c>
    </row>
    <row spans="1:3" r="18">
      <c t="s" s="4" r="A18">
        <v>83</v>
      </c>
      <c t="n" s="6" r="B18">
        <v>-2941</v>
      </c>
      <c t="n" s="6" r="C18">
        <v>-26682</v>
      </c>
    </row>
    <row spans="1:3" r="19">
      <c t="s" s="4" r="A19">
        <v>84</v>
      </c>
      <c t="n" s="6" r="B19">
        <v>138476</v>
      </c>
      <c t="n" s="6" r="C19">
        <v>-234</v>
      </c>
    </row>
    <row spans="1:3" r="20">
      <c t="s" s="4" r="A20">
        <v>85</v>
      </c>
      <c t="n" s="6" r="B20">
        <v>-357179</v>
      </c>
      <c t="n" s="6" r="C20">
        <v>-301537</v>
      </c>
    </row>
    <row spans="1:3" r="21">
      <c t="s" s="4" r="A21">
        <v>86</v>
      </c>
      <c t="n" s="6" r="B21">
        <v>10578</v>
      </c>
      <c t="n" s="6" r="C21">
        <v>1890</v>
      </c>
    </row>
    <row spans="1:3" r="22">
      <c t="s" s="4" r="A22">
        <v>87</v>
      </c>
      <c t="n" s="6" r="B22">
        <v>-1411867</v>
      </c>
      <c t="n" s="6" r="C22">
        <v>-5366567</v>
      </c>
    </row>
    <row spans="1:3" r="23">
      <c t="s" s="4" r="A23">
        <v>88</v>
      </c>
      <c t="n" s="6" r="B23">
        <v>-3026</v>
      </c>
      <c t="n" s="6" r="C23">
        <v>-2993</v>
      </c>
    </row>
    <row spans="1:3" r="24">
      <c t="s" s="4" r="A24">
        <v>89</v>
      </c>
      <c t="n" s="6" r="B24">
        <v>-1414893</v>
      </c>
      <c t="n" s="6" r="C24">
        <v>-5369560</v>
      </c>
    </row>
    <row spans="1:3" r="25">
      <c t="s" s="3" r="A25">
        <v>90</v>
      </c>
    </row>
    <row spans="1:3" r="26">
      <c t="s" s="4" r="A26">
        <v>87</v>
      </c>
      <c t="n" s="6" r="B26">
        <v>-1411867</v>
      </c>
      <c t="n" s="6" r="C26">
        <v>-5366567</v>
      </c>
    </row>
    <row spans="1:3" r="27">
      <c t="s" s="3" r="A27">
        <v>91</v>
      </c>
    </row>
    <row spans="1:3" r="28">
      <c t="s" s="4" r="A28">
        <v>92</v>
      </c>
      <c t="n" s="6" r="B28">
        <v>1627114</v>
      </c>
      <c t="n" s="6" r="C28">
        <v>-1597634</v>
      </c>
    </row>
    <row spans="1:3" r="29">
      <c t="s" s="4" r="A29">
        <v>93</v>
      </c>
      <c t="n" s="6" r="B29">
        <v>215247</v>
      </c>
      <c t="n" s="6" r="C29">
        <v>-6964201</v>
      </c>
    </row>
    <row spans="1:3" r="30">
      <c t="s" s="4" r="A30">
        <v>94</v>
      </c>
      <c t="n" s="6" r="B30">
        <v>-3026</v>
      </c>
      <c t="n" s="6" r="C30">
        <v>0</v>
      </c>
    </row>
    <row spans="1:3" r="31">
      <c t="s" s="4" r="A31">
        <v>95</v>
      </c>
      <c t="n" s="6" r="B31">
        <v>212221</v>
      </c>
      <c t="n" s="6" r="C31">
        <v>-6964201</v>
      </c>
    </row>
    <row spans="1:3" r="32">
      <c t="s" s="4" r="A32">
        <v>21</v>
      </c>
    </row>
    <row spans="1:3" r="33">
      <c t="s" s="3" r="A33">
        <v>82</v>
      </c>
    </row>
    <row spans="1:3" r="34">
      <c t="s" s="4" r="A34">
        <v>89</v>
      </c>
      <c t="n" s="8" r="B34">
        <v>-1249287</v>
      </c>
      <c t="n" s="8" r="C34">
        <v>-5369560</v>
      </c>
    </row>
    <row spans="1:3" r="35">
      <c t="s" s="3" r="A35">
        <v>96</v>
      </c>
    </row>
    <row spans="1:3" r="36">
      <c t="s" s="4" r="A36">
        <v>97</v>
      </c>
      <c t="n" s="10" r="B36">
        <v>-0.11</v>
      </c>
      <c t="n" s="10" r="C36">
        <v>-4.82</v>
      </c>
    </row>
    <row spans="1:3" r="37">
      <c t="s" s="4" r="A37">
        <v>98</v>
      </c>
      <c t="n" s="10" r="B37">
        <v>0.14</v>
      </c>
      <c t="n" s="10" r="C37">
        <v>0.14</v>
      </c>
    </row>
    <row spans="1:3" r="38">
      <c t="s" s="4" r="A38">
        <v>99</v>
      </c>
      <c t="n" s="6" r="B38">
        <v>11283050</v>
      </c>
      <c t="n" s="6" r="C38">
        <v>1113535</v>
      </c>
    </row>
    <row spans="1:3" r="39">
      <c t="s" s="4" r="A39">
        <v>23</v>
      </c>
    </row>
    <row spans="1:3" r="40">
      <c t="s" s="3" r="A40">
        <v>82</v>
      </c>
    </row>
    <row spans="1:3" r="41">
      <c t="s" s="4" r="A41">
        <v>89</v>
      </c>
      <c t="n" s="8" r="B41">
        <v>-165606</v>
      </c>
      <c t="n" s="8" r="C41">
        <v>0</v>
      </c>
    </row>
    <row spans="1:3" r="42">
      <c t="s" s="3" r="A42">
        <v>96</v>
      </c>
    </row>
    <row spans="1:3" r="43">
      <c t="s" s="4" r="A43">
        <v>97</v>
      </c>
      <c t="n" s="10" r="B43">
        <v>-0.13</v>
      </c>
      <c t="n" s="8" r="C43">
        <v>0</v>
      </c>
    </row>
    <row spans="1:3" r="44">
      <c t="s" s="4" r="A44">
        <v>98</v>
      </c>
      <c t="n" s="10" r="B44">
        <v>0.12</v>
      </c>
      <c t="n" s="8" r="C44">
        <v>0</v>
      </c>
    </row>
    <row spans="1:3" r="45">
      <c t="s" s="4" r="A45">
        <v>99</v>
      </c>
      <c t="n" s="6" r="B45">
        <v>1256700</v>
      </c>
      <c t="n" s="6" r="C45">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21"/>
    <col customWidth="1" max="3" min="3" width="30"/>
    <col customWidth="1" max="4" min="4" width="21"/>
    <col customWidth="1" max="5" min="5" width="21"/>
  </cols>
  <sheetData>
    <row spans="1:5" r="1">
      <c t="s" s="1" r="A1">
        <v>401</v>
      </c>
      <c t="s" s="2" r="B1">
        <v>402</v>
      </c>
      <c t="s" s="2" r="C1">
        <v>1</v>
      </c>
    </row>
    <row spans="1:5" r="2">
      <c t="s" s="2" r="B2">
        <v>403</v>
      </c>
      <c t="s" s="2" r="C2">
        <v>404</v>
      </c>
      <c t="s" s="2" r="D2">
        <v>377</v>
      </c>
      <c t="s" s="2" r="E2">
        <v>378</v>
      </c>
    </row>
    <row spans="1:5" r="3">
      <c t="s" s="3" r="A3">
        <v>379</v>
      </c>
    </row>
    <row spans="1:5" r="4">
      <c t="s" s="4" r="A4">
        <v>382</v>
      </c>
      <c t="n" s="8" r="C4">
        <v>96979600</v>
      </c>
      <c t="n" s="8" r="E4">
        <v>60201120</v>
      </c>
    </row>
    <row spans="1:5" r="5">
      <c t="s" s="4" r="A5">
        <v>405</v>
      </c>
      <c t="s" s="4" r="C5">
        <v>406</v>
      </c>
      <c t="s" s="4" r="E5">
        <v>391</v>
      </c>
    </row>
    <row spans="1:5" r="6">
      <c t="s" s="4" r="A6">
        <v>381</v>
      </c>
      <c t="n" s="8" r="C6">
        <v>0</v>
      </c>
      <c t="n" s="8" r="E6">
        <v>0</v>
      </c>
    </row>
    <row spans="1:5" r="7">
      <c t="s" s="4" r="A7">
        <v>393</v>
      </c>
    </row>
    <row spans="1:5" r="8">
      <c t="s" s="3" r="A8">
        <v>379</v>
      </c>
    </row>
    <row spans="1:5" r="9">
      <c t="s" s="4" r="A9">
        <v>394</v>
      </c>
      <c t="n" s="8" r="C9">
        <v>34300000</v>
      </c>
      <c t="n" s="8" r="D9">
        <v>34300000</v>
      </c>
    </row>
    <row spans="1:5" r="10">
      <c t="s" s="4" r="A10">
        <v>407</v>
      </c>
      <c t="s" s="4" r="C10">
        <v>408</v>
      </c>
    </row>
    <row spans="1:5" r="11">
      <c t="s" s="4" r="A11">
        <v>409</v>
      </c>
      <c t="s" s="4" r="C11">
        <v>410</v>
      </c>
    </row>
    <row spans="1:5" r="12">
      <c t="s" s="4" r="A12">
        <v>399</v>
      </c>
    </row>
    <row spans="1:5" r="13">
      <c t="s" s="3" r="A13">
        <v>379</v>
      </c>
    </row>
    <row spans="1:5" r="14">
      <c t="s" s="4" r="A14">
        <v>394</v>
      </c>
      <c t="n" s="8" r="C14">
        <v>75000000</v>
      </c>
    </row>
    <row spans="1:5" r="15">
      <c t="s" s="4" r="A15">
        <v>411</v>
      </c>
      <c t="s" s="4" r="C15">
        <v>412</v>
      </c>
    </row>
    <row spans="1:5" r="16">
      <c t="s" s="4" r="A16">
        <v>413</v>
      </c>
      <c t="n" s="6" r="C16">
        <v>1</v>
      </c>
    </row>
    <row spans="1:5" r="17">
      <c t="s" s="4" r="A17">
        <v>407</v>
      </c>
      <c t="s" s="4" r="C17">
        <v>412</v>
      </c>
    </row>
    <row spans="1:5" r="18">
      <c t="s" s="4" r="A18">
        <v>414</v>
      </c>
      <c t="n" s="8" r="C18">
        <v>3000000</v>
      </c>
    </row>
    <row spans="1:5" r="19">
      <c t="s" s="4" r="A19">
        <v>415</v>
      </c>
      <c t="n" s="6" r="C19">
        <v>3000000</v>
      </c>
    </row>
    <row spans="1:5" r="20">
      <c t="s" s="4" r="A20">
        <v>381</v>
      </c>
      <c t="n" s="8" r="C20">
        <v>0</v>
      </c>
      <c t="n" s="8" r="E20">
        <v>0</v>
      </c>
    </row>
    <row spans="1:5" r="21">
      <c t="s" s="4" r="A21">
        <v>416</v>
      </c>
    </row>
    <row spans="1:5" r="22">
      <c t="s" s="3" r="A22">
        <v>379</v>
      </c>
    </row>
    <row spans="1:5" r="23">
      <c t="s" s="4" r="A23">
        <v>414</v>
      </c>
      <c t="n" s="8" r="B23">
        <v>0</v>
      </c>
    </row>
    <row spans="1:5" r="24">
      <c t="s" s="4" r="A24">
        <v>381</v>
      </c>
      <c t="n" s="8" r="B24">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spans="1:2" r="1">
      <c t="s" s="1" r="A1">
        <v>417</v>
      </c>
      <c t="s" s="2" r="B1">
        <v>322</v>
      </c>
    </row>
    <row spans="1:2" r="2">
      <c t="s" s="3" r="A2">
        <v>418</v>
      </c>
    </row>
    <row spans="1:2" r="3">
      <c t="s" s="4" r="A3">
        <v>315</v>
      </c>
      <c t="n" s="8" r="B3">
        <v>0</v>
      </c>
    </row>
    <row spans="1:2" r="4">
      <c t="n" s="6" r="A4">
        <v>2017</v>
      </c>
      <c t="n" s="6" r="B4">
        <v>0</v>
      </c>
    </row>
    <row spans="1:2" r="5">
      <c t="n" s="6" r="A5">
        <v>2018</v>
      </c>
      <c t="n" s="6" r="B5">
        <v>0</v>
      </c>
    </row>
    <row spans="1:2" r="6">
      <c t="n" s="6" r="A6">
        <v>2019</v>
      </c>
      <c t="n" s="6" r="B6">
        <v>0</v>
      </c>
    </row>
    <row spans="1:2" r="7">
      <c t="n" s="6" r="A7">
        <v>2020</v>
      </c>
      <c t="n" s="6" r="B7">
        <v>34300000</v>
      </c>
    </row>
    <row spans="1:2" r="8">
      <c t="s" s="4" r="A8">
        <v>324</v>
      </c>
      <c t="n" s="8" r="B8">
        <v>62679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6"/>
  </cols>
  <sheetData>
    <row spans="1:7" r="1">
      <c t="s" s="1" r="A1">
        <v>419</v>
      </c>
      <c t="s" s="2" r="B1">
        <v>1</v>
      </c>
      <c t="s" s="2" r="G1">
        <v>420</v>
      </c>
    </row>
    <row spans="1:7" r="2">
      <c t="s" s="2" r="B2">
        <v>2</v>
      </c>
      <c t="s" s="2" r="C2">
        <v>25</v>
      </c>
      <c t="s" s="2" r="D2">
        <v>421</v>
      </c>
      <c t="s" s="2" r="E2">
        <v>422</v>
      </c>
      <c t="s" s="2" r="F2">
        <v>67</v>
      </c>
      <c t="s" s="2" r="G2">
        <v>25</v>
      </c>
    </row>
    <row spans="1:7" r="3">
      <c t="s" s="3" r="A3">
        <v>184</v>
      </c>
    </row>
    <row spans="1:7" r="4">
      <c t="s" s="4" r="A4">
        <v>423</v>
      </c>
      <c t="n" s="8" r="B4">
        <v>871004</v>
      </c>
      <c t="n" s="8" r="C4">
        <v>603936</v>
      </c>
      <c t="n" s="8" r="D4">
        <v>457698</v>
      </c>
      <c t="n" s="8" r="E4">
        <v>279432</v>
      </c>
      <c t="n" s="8" r="F4">
        <v>91135</v>
      </c>
      <c t="n" s="8" r="G4">
        <v>1432201</v>
      </c>
    </row>
    <row spans="1:7" r="5">
      <c t="s" s="4" r="A5">
        <v>159</v>
      </c>
      <c t="n" s="6" r="B5">
        <v>886755</v>
      </c>
      <c t="n" s="6" r="C5">
        <v>655664</v>
      </c>
      <c t="n" s="6" r="D5">
        <v>489796</v>
      </c>
      <c t="n" s="6" r="E5">
        <v>287799</v>
      </c>
      <c t="n" s="6" r="F5">
        <v>58691</v>
      </c>
      <c t="n" s="6" r="G5">
        <v>1491950</v>
      </c>
    </row>
    <row spans="1:7" r="6">
      <c t="s" s="4" r="A6">
        <v>424</v>
      </c>
      <c t="n" s="6" r="B6">
        <v>1757759</v>
      </c>
      <c t="n" s="6" r="C6">
        <v>1259600</v>
      </c>
      <c t="n" s="6" r="D6">
        <v>947494</v>
      </c>
      <c t="n" s="6" r="E6">
        <v>567231</v>
      </c>
      <c t="n" s="6" r="F6">
        <v>149826</v>
      </c>
      <c t="n" s="6" r="G6">
        <v>2924151</v>
      </c>
    </row>
    <row spans="1:7" r="7">
      <c t="s" s="4" r="A7">
        <v>425</v>
      </c>
      <c t="n" s="8" r="B7">
        <v>3026</v>
      </c>
      <c t="n" s="8" r="C7">
        <v>3059</v>
      </c>
      <c t="n" s="8" r="D7">
        <v>3060</v>
      </c>
      <c t="n" s="8" r="E7">
        <v>3027</v>
      </c>
      <c t="n" s="8" r="F7">
        <v>2993</v>
      </c>
      <c t="n" s="8" r="G7">
        <v>12139</v>
      </c>
    </row>
    <row spans="1:7" r="8">
      <c t="s" s="4" r="A8">
        <v>426</v>
      </c>
    </row>
    <row spans="1:7" r="9">
      <c t="s" s="3" r="A9">
        <v>184</v>
      </c>
    </row>
    <row spans="1:7" r="10">
      <c t="s" s="4" r="A10">
        <v>427</v>
      </c>
      <c t="n" s="13" r="B10">
        <v>0.001575342</v>
      </c>
    </row>
    <row spans="1:7" r="11">
      <c t="s" s="4" r="A11">
        <v>428</v>
      </c>
    </row>
    <row spans="1:7" r="12">
      <c t="s" s="3" r="A12">
        <v>184</v>
      </c>
    </row>
    <row spans="1:7" r="13">
      <c t="s" s="4" r="A13">
        <v>427</v>
      </c>
      <c t="n" s="14" r="B13">
        <v>0.001575342</v>
      </c>
    </row>
    <row spans="1:7" r="14">
      <c t="s" s="4" r="A14">
        <v>429</v>
      </c>
    </row>
    <row spans="1:7" r="15">
      <c t="s" s="3" r="A15">
        <v>184</v>
      </c>
    </row>
    <row spans="1:7" r="16">
      <c t="s" s="4" r="A16">
        <v>427</v>
      </c>
      <c t="n" s="14" r="B16">
        <v>0.001594766</v>
      </c>
    </row>
    <row spans="1:7" r="17">
      <c t="s" s="4" r="A17">
        <v>430</v>
      </c>
    </row>
    <row spans="1:7" r="18">
      <c t="s" s="3" r="A18">
        <v>184</v>
      </c>
    </row>
    <row spans="1:7" r="19">
      <c t="s" s="4" r="A19">
        <v>427</v>
      </c>
      <c t="n" s="13" r="B19">
        <v>0.001594766</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431</v>
      </c>
      <c t="s" s="2" r="B1">
        <v>1</v>
      </c>
    </row>
    <row spans="1:4" r="2">
      <c t="s" s="2" r="B2">
        <v>2</v>
      </c>
      <c t="s" s="2" r="C2">
        <v>67</v>
      </c>
      <c t="s" s="2" r="D2">
        <v>25</v>
      </c>
    </row>
    <row spans="1:4" r="3">
      <c t="s" s="3" r="A3">
        <v>188</v>
      </c>
    </row>
    <row spans="1:4" r="4">
      <c t="s" s="4" r="A4">
        <v>432</v>
      </c>
      <c t="n" s="8" r="B4">
        <v>4354727</v>
      </c>
      <c t="n" s="8" r="C4">
        <v>5883498</v>
      </c>
    </row>
    <row spans="1:4" r="5">
      <c t="s" s="4" r="A5">
        <v>433</v>
      </c>
      <c t="n" s="6" r="B5">
        <v>1705693</v>
      </c>
      <c t="n" s="8" r="D5">
        <v>3186210</v>
      </c>
    </row>
    <row spans="1:4" r="6">
      <c t="s" s="4" r="A6">
        <v>434</v>
      </c>
    </row>
    <row spans="1:4" r="7">
      <c t="s" s="3" r="A7">
        <v>188</v>
      </c>
    </row>
    <row spans="1:4" r="8">
      <c t="s" s="4" r="A8">
        <v>432</v>
      </c>
      <c t="n" s="6" r="B8">
        <v>1334253</v>
      </c>
      <c t="n" s="6" r="C8">
        <v>1380645</v>
      </c>
    </row>
    <row spans="1:4" r="9">
      <c t="s" s="4" r="A9">
        <v>433</v>
      </c>
      <c t="n" s="6" r="B9">
        <v>57216</v>
      </c>
      <c t="n" s="6" r="D9">
        <v>276686</v>
      </c>
    </row>
    <row spans="1:4" r="10">
      <c t="s" s="4" r="A10">
        <v>435</v>
      </c>
    </row>
    <row spans="1:4" r="11">
      <c t="s" s="3" r="A11">
        <v>188</v>
      </c>
    </row>
    <row spans="1:4" r="12">
      <c t="s" s="4" r="A12">
        <v>432</v>
      </c>
      <c t="n" s="6" r="B12">
        <v>814464</v>
      </c>
      <c t="n" s="6" r="C12">
        <v>609098</v>
      </c>
    </row>
    <row spans="1:4" r="13">
      <c t="s" s="4" r="A13">
        <v>433</v>
      </c>
      <c t="n" s="6" r="B13">
        <v>-6778</v>
      </c>
      <c t="n" s="6" r="D13">
        <v>98451</v>
      </c>
    </row>
    <row spans="1:4" r="14">
      <c t="s" s="4" r="A14">
        <v>436</v>
      </c>
    </row>
    <row spans="1:4" r="15">
      <c t="s" s="3" r="A15">
        <v>188</v>
      </c>
    </row>
    <row spans="1:4" r="16">
      <c t="s" s="4" r="A16">
        <v>432</v>
      </c>
      <c t="n" s="6" r="B16">
        <v>28568</v>
      </c>
      <c t="n" s="6" r="C16">
        <v>0</v>
      </c>
    </row>
    <row spans="1:4" r="17">
      <c t="s" s="4" r="A17">
        <v>433</v>
      </c>
      <c t="n" s="6" r="B17">
        <v>28568</v>
      </c>
      <c t="n" s="6" r="D17">
        <v>7246</v>
      </c>
    </row>
    <row spans="1:4" r="18">
      <c t="s" s="4" r="A18">
        <v>437</v>
      </c>
    </row>
    <row spans="1:4" r="19">
      <c t="s" s="3" r="A19">
        <v>188</v>
      </c>
    </row>
    <row spans="1:4" r="20">
      <c t="s" s="4" r="A20">
        <v>432</v>
      </c>
      <c t="n" s="6" r="B20">
        <v>601083</v>
      </c>
      <c t="n" s="6" r="C20">
        <v>965503</v>
      </c>
    </row>
    <row spans="1:4" r="21">
      <c t="s" s="4" r="A21">
        <v>433</v>
      </c>
      <c t="n" s="6" r="B21">
        <v>1375369</v>
      </c>
      <c t="n" s="6" r="D21">
        <v>2701249</v>
      </c>
    </row>
    <row spans="1:4" r="22">
      <c t="s" s="4" r="A22">
        <v>438</v>
      </c>
    </row>
    <row spans="1:4" r="23">
      <c t="s" s="3" r="A23">
        <v>188</v>
      </c>
    </row>
    <row spans="1:4" r="24">
      <c t="s" s="4" r="A24">
        <v>432</v>
      </c>
      <c t="n" s="6" r="B24">
        <v>1307689</v>
      </c>
      <c t="n" s="6" r="C24">
        <v>2327715</v>
      </c>
    </row>
    <row spans="1:4" r="25">
      <c t="s" s="4" r="A25">
        <v>433</v>
      </c>
      <c t="n" s="6" r="B25">
        <v>0</v>
      </c>
      <c t="n" s="6" r="D25">
        <v>0</v>
      </c>
    </row>
    <row spans="1:4" r="26">
      <c t="s" s="4" r="A26">
        <v>439</v>
      </c>
    </row>
    <row spans="1:4" r="27">
      <c t="s" s="3" r="A27">
        <v>188</v>
      </c>
    </row>
    <row spans="1:4" r="28">
      <c t="s" s="4" r="A28">
        <v>432</v>
      </c>
      <c t="n" s="6" r="B28">
        <v>0</v>
      </c>
      <c t="n" s="6" r="C28">
        <v>0</v>
      </c>
    </row>
    <row spans="1:4" r="29">
      <c t="s" s="4" r="A29">
        <v>433</v>
      </c>
      <c t="n" s="6" r="B29">
        <v>0</v>
      </c>
      <c t="n" s="6" r="D29">
        <v>-119781</v>
      </c>
    </row>
    <row spans="1:4" r="30">
      <c t="s" s="4" r="A30">
        <v>440</v>
      </c>
      <c t="n" s="6" r="B30">
        <v>363873</v>
      </c>
      <c t="n" s="6" r="C30">
        <v>129524</v>
      </c>
    </row>
    <row spans="1:4" r="31">
      <c t="s" s="4" r="A31">
        <v>441</v>
      </c>
    </row>
    <row spans="1:4" r="32">
      <c t="s" s="3" r="A32">
        <v>188</v>
      </c>
    </row>
    <row spans="1:4" r="33">
      <c t="s" s="4" r="A33">
        <v>432</v>
      </c>
      <c t="n" s="6" r="B33">
        <v>169838</v>
      </c>
      <c t="n" s="6" r="C33">
        <v>329426</v>
      </c>
    </row>
    <row spans="1:4" r="34">
      <c t="s" s="4" r="A34">
        <v>433</v>
      </c>
      <c t="n" s="6" r="B34">
        <v>118326</v>
      </c>
      <c t="n" s="6" r="D34">
        <v>180488</v>
      </c>
    </row>
    <row spans="1:4" r="35">
      <c t="s" s="4" r="A35">
        <v>442</v>
      </c>
    </row>
    <row spans="1:4" r="36">
      <c t="s" s="3" r="A36">
        <v>188</v>
      </c>
    </row>
    <row spans="1:4" r="37">
      <c t="s" s="4" r="A37">
        <v>432</v>
      </c>
      <c t="n" s="6" r="B37">
        <v>2020</v>
      </c>
      <c t="n" s="6" r="C37">
        <v>225015</v>
      </c>
    </row>
    <row spans="1:4" r="38">
      <c t="s" s="4" r="A38">
        <v>433</v>
      </c>
      <c t="n" s="6" r="B38">
        <v>0</v>
      </c>
      <c t="n" s="6" r="D38">
        <v>0</v>
      </c>
    </row>
    <row spans="1:4" r="39">
      <c t="s" s="4" r="A39">
        <v>443</v>
      </c>
    </row>
    <row spans="1:4" r="40">
      <c t="s" s="3" r="A40">
        <v>188</v>
      </c>
    </row>
    <row spans="1:4" r="41">
      <c t="s" s="4" r="A41">
        <v>432</v>
      </c>
      <c t="n" s="6" r="B41">
        <v>11930</v>
      </c>
      <c t="n" s="6" r="C41">
        <v>11600</v>
      </c>
    </row>
    <row spans="1:4" r="42">
      <c t="s" s="4" r="A42">
        <v>433</v>
      </c>
      <c t="n" s="6" r="B42">
        <v>0</v>
      </c>
      <c t="n" s="6" r="D42">
        <v>0</v>
      </c>
    </row>
    <row spans="1:4" r="43">
      <c t="s" s="4" r="A43">
        <v>444</v>
      </c>
    </row>
    <row spans="1:4" r="44">
      <c t="s" s="3" r="A44">
        <v>188</v>
      </c>
    </row>
    <row spans="1:4" r="45">
      <c t="s" s="4" r="A45">
        <v>432</v>
      </c>
      <c t="n" s="6" r="B45">
        <v>84882</v>
      </c>
      <c t="n" s="8" r="C45">
        <v>34496</v>
      </c>
    </row>
    <row spans="1:4" r="46">
      <c t="s" s="4" r="A46">
        <v>433</v>
      </c>
      <c t="n" s="8" r="B46">
        <v>132992</v>
      </c>
      <c t="n" s="8" r="D46">
        <v>418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5</v>
      </c>
    </row>
    <row spans="1:3" r="2">
      <c t="s" s="3" r="A2">
        <v>446</v>
      </c>
    </row>
    <row spans="1:3" r="3">
      <c t="s" s="4" r="A3">
        <v>447</v>
      </c>
      <c t="n" s="8" r="B3">
        <v>96250714</v>
      </c>
      <c t="n" s="8" r="C3">
        <v>59693212</v>
      </c>
    </row>
    <row spans="1:3" r="4">
      <c t="s" s="4" r="A4">
        <v>448</v>
      </c>
    </row>
    <row spans="1:3" r="5">
      <c t="s" s="3" r="A5">
        <v>446</v>
      </c>
    </row>
    <row spans="1:3" r="6">
      <c t="s" s="4" r="A6">
        <v>447</v>
      </c>
      <c t="n" s="6" r="B6">
        <v>96300000</v>
      </c>
    </row>
    <row spans="1:3" r="7">
      <c t="s" s="4" r="A7">
        <v>449</v>
      </c>
      <c t="n" s="8" r="B7">
        <v>96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9"/>
  </cols>
  <sheetData>
    <row spans="1:2" r="1">
      <c t="s" s="1" r="A1">
        <v>450</v>
      </c>
      <c t="s" s="2" r="B1">
        <v>1</v>
      </c>
    </row>
    <row spans="1:2" r="2">
      <c t="s" s="2" r="B2">
        <v>451</v>
      </c>
    </row>
    <row spans="1:2" r="3">
      <c t="s" s="3" r="A3">
        <v>452</v>
      </c>
    </row>
    <row spans="1:2" r="4">
      <c t="s" s="4" r="A4">
        <v>268</v>
      </c>
      <c t="n" s="6" r="B4">
        <v>3</v>
      </c>
    </row>
    <row spans="1:2" r="5">
      <c t="s" s="4" r="A5">
        <v>453</v>
      </c>
      <c t="n" s="6" r="B5">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454</v>
      </c>
      <c t="s" s="2" r="B1">
        <v>1</v>
      </c>
    </row>
    <row spans="1:3" r="2">
      <c t="s" s="2" r="B2">
        <v>2</v>
      </c>
      <c t="s" s="2" r="C2">
        <v>67</v>
      </c>
    </row>
    <row spans="1:3" r="3">
      <c t="s" s="3" r="A3">
        <v>455</v>
      </c>
    </row>
    <row spans="1:3" r="4">
      <c t="s" s="4" r="A4">
        <v>456</v>
      </c>
      <c t="n" s="8" r="B4">
        <v>3418715</v>
      </c>
      <c t="n" s="8" r="C4">
        <v>1245324</v>
      </c>
    </row>
    <row spans="1:3" r="5">
      <c t="s" s="4" r="A5">
        <v>457</v>
      </c>
    </row>
    <row spans="1:3" r="6">
      <c t="s" s="3" r="A6">
        <v>455</v>
      </c>
    </row>
    <row spans="1:3" r="7">
      <c t="s" s="4" r="A7">
        <v>456</v>
      </c>
      <c t="n" s="6" r="B7">
        <v>774406</v>
      </c>
      <c t="n" s="6" r="C7">
        <v>0</v>
      </c>
    </row>
    <row spans="1:3" r="8">
      <c t="s" s="4" r="A8">
        <v>458</v>
      </c>
    </row>
    <row spans="1:3" r="9">
      <c t="s" s="3" r="A9">
        <v>455</v>
      </c>
    </row>
    <row spans="1:3" r="10">
      <c t="s" s="4" r="A10">
        <v>456</v>
      </c>
      <c t="n" s="6" r="B10">
        <v>607667</v>
      </c>
      <c t="n" s="6" r="C10">
        <v>595731</v>
      </c>
    </row>
    <row spans="1:3" r="11">
      <c t="s" s="4" r="A11">
        <v>459</v>
      </c>
    </row>
    <row spans="1:3" r="12">
      <c t="s" s="3" r="A12">
        <v>455</v>
      </c>
    </row>
    <row spans="1:3" r="13">
      <c t="s" s="4" r="A13">
        <v>456</v>
      </c>
      <c t="n" s="8" r="B13">
        <v>2036642</v>
      </c>
      <c t="n" s="8" r="C13">
        <v>6495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spans="1:4" r="1">
      <c t="s" s="1" r="A1">
        <v>460</v>
      </c>
      <c t="s" s="2" r="B1">
        <v>1</v>
      </c>
      <c t="s" s="2" r="D1">
        <v>420</v>
      </c>
    </row>
    <row spans="1:4" r="2">
      <c t="s" s="2" r="B2">
        <v>2</v>
      </c>
      <c t="s" s="2" r="C2">
        <v>67</v>
      </c>
      <c t="s" s="2" r="D2">
        <v>25</v>
      </c>
    </row>
    <row spans="1:4" r="3">
      <c t="s" s="4" r="A3">
        <v>461</v>
      </c>
    </row>
    <row spans="1:4" r="4">
      <c t="s" s="3" r="A4">
        <v>455</v>
      </c>
    </row>
    <row spans="1:4" r="5">
      <c t="s" s="4" r="A5">
        <v>328</v>
      </c>
      <c t="s" s="4" r="B5">
        <v>462</v>
      </c>
      <c t="s" s="4" r="C5">
        <v>463</v>
      </c>
    </row>
    <row spans="1:4" r="6">
      <c t="s" s="4" r="A6">
        <v>464</v>
      </c>
    </row>
    <row spans="1:4" r="7">
      <c t="s" s="3" r="A7">
        <v>455</v>
      </c>
    </row>
    <row spans="1:4" r="8">
      <c t="s" s="4" r="A8">
        <v>328</v>
      </c>
      <c t="s" s="4" r="B8">
        <v>465</v>
      </c>
      <c t="s" s="4" r="C8">
        <v>466</v>
      </c>
    </row>
    <row spans="1:4" r="9">
      <c t="s" s="4" r="A9">
        <v>467</v>
      </c>
    </row>
    <row spans="1:4" r="10">
      <c t="s" s="3" r="A10">
        <v>455</v>
      </c>
    </row>
    <row spans="1:4" r="11">
      <c t="s" s="4" r="A11">
        <v>328</v>
      </c>
      <c t="s" s="4" r="B11">
        <v>463</v>
      </c>
      <c t="s" s="4" r="D11">
        <v>468</v>
      </c>
    </row>
    <row spans="1:4" r="12">
      <c t="s" s="4" r="A12">
        <v>469</v>
      </c>
    </row>
    <row spans="1:4" r="13">
      <c t="s" s="3" r="A13">
        <v>455</v>
      </c>
    </row>
    <row spans="1:4" r="14">
      <c t="s" s="4" r="A14">
        <v>328</v>
      </c>
      <c t="s" s="4" r="B14">
        <v>466</v>
      </c>
      <c t="s" s="4" r="D14">
        <v>4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71</v>
      </c>
      <c t="s" s="2" r="B1">
        <v>1</v>
      </c>
    </row>
    <row spans="1:3" r="2">
      <c t="s" s="2" r="B2">
        <v>2</v>
      </c>
      <c t="s" s="2" r="C2">
        <v>67</v>
      </c>
    </row>
    <row spans="1:3" r="3">
      <c t="s" s="3" r="A3">
        <v>455</v>
      </c>
    </row>
    <row spans="1:3" r="4">
      <c t="s" s="4" r="A4">
        <v>472</v>
      </c>
      <c t="n" s="8" r="B4">
        <v>2676633</v>
      </c>
      <c t="n" s="8" r="C4">
        <v>885953</v>
      </c>
    </row>
    <row spans="1:3" r="5">
      <c t="s" s="4" r="A5">
        <v>457</v>
      </c>
    </row>
    <row spans="1:3" r="6">
      <c t="s" s="3" r="A6">
        <v>455</v>
      </c>
    </row>
    <row spans="1:3" r="7">
      <c t="s" s="4" r="A7">
        <v>472</v>
      </c>
      <c t="n" s="6" r="B7">
        <v>528794</v>
      </c>
      <c t="n" s="6" r="C7">
        <v>0</v>
      </c>
    </row>
    <row spans="1:3" r="8">
      <c t="s" s="4" r="A8">
        <v>458</v>
      </c>
    </row>
    <row spans="1:3" r="9">
      <c t="s" s="3" r="A9">
        <v>455</v>
      </c>
    </row>
    <row spans="1:3" r="10">
      <c t="s" s="4" r="A10">
        <v>472</v>
      </c>
      <c t="n" s="6" r="B10">
        <v>448356</v>
      </c>
      <c t="n" s="6" r="C10">
        <v>400117</v>
      </c>
    </row>
    <row spans="1:3" r="11">
      <c t="s" s="4" r="A11">
        <v>459</v>
      </c>
    </row>
    <row spans="1:3" r="12">
      <c t="s" s="3" r="A12">
        <v>455</v>
      </c>
    </row>
    <row spans="1:3" r="13">
      <c t="s" s="4" r="A13">
        <v>472</v>
      </c>
      <c t="n" s="8" r="B13">
        <v>1699483</v>
      </c>
      <c t="n" s="8" r="C13">
        <v>4858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73</v>
      </c>
      <c t="s" s="2" r="B1">
        <v>2</v>
      </c>
      <c t="s" s="2" r="C1">
        <v>25</v>
      </c>
    </row>
    <row spans="1:3" r="2">
      <c t="s" s="3" r="A2">
        <v>474</v>
      </c>
    </row>
    <row spans="1:3" r="3">
      <c t="s" s="4" r="A3">
        <v>36</v>
      </c>
      <c t="n" s="8" r="B3">
        <v>208005558</v>
      </c>
      <c t="n" s="8" r="C3">
        <v>149056249</v>
      </c>
    </row>
    <row spans="1:3" r="4">
      <c t="s" s="4" r="A4">
        <v>457</v>
      </c>
    </row>
    <row spans="1:3" r="5">
      <c t="s" s="3" r="A5">
        <v>474</v>
      </c>
    </row>
    <row spans="1:3" r="6">
      <c t="s" s="4" r="A6">
        <v>36</v>
      </c>
      <c t="n" s="6" r="B6">
        <v>57967932</v>
      </c>
      <c t="n" s="6" r="C6">
        <v>0</v>
      </c>
    </row>
    <row spans="1:3" r="7">
      <c t="s" s="4" r="A7">
        <v>458</v>
      </c>
    </row>
    <row spans="1:3" r="8">
      <c t="s" s="3" r="A8">
        <v>474</v>
      </c>
    </row>
    <row spans="1:3" r="9">
      <c t="s" s="4" r="A9">
        <v>36</v>
      </c>
      <c t="n" s="6" r="B9">
        <v>24048545</v>
      </c>
      <c t="n" s="6" r="C9">
        <v>24294382</v>
      </c>
    </row>
    <row spans="1:3" r="10">
      <c t="s" s="4" r="A10">
        <v>459</v>
      </c>
    </row>
    <row spans="1:3" r="11">
      <c t="s" s="3" r="A11">
        <v>474</v>
      </c>
    </row>
    <row spans="1:3" r="12">
      <c t="s" s="4" r="A12">
        <v>36</v>
      </c>
      <c t="n" s="6" r="B12">
        <v>107448157</v>
      </c>
      <c t="n" s="6" r="C12">
        <v>105076935</v>
      </c>
    </row>
    <row spans="1:3" r="13">
      <c t="s" s="4" r="A13">
        <v>475</v>
      </c>
    </row>
    <row spans="1:3" r="14">
      <c t="s" s="3" r="A14">
        <v>474</v>
      </c>
    </row>
    <row spans="1:3" r="15">
      <c t="s" s="4" r="A15">
        <v>36</v>
      </c>
      <c t="n" s="8" r="B15">
        <v>18540924</v>
      </c>
      <c t="n" s="8" r="C15">
        <v>196849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6"/>
    <col customWidth="1" max="2" min="2" width="14"/>
    <col customWidth="1" max="3" min="3" width="15"/>
    <col customWidth="1" max="4" min="4" width="15"/>
    <col customWidth="1" max="5" min="5" width="55"/>
    <col customWidth="1" max="6" min="6" width="55"/>
    <col customWidth="1" max="7" min="7" width="54"/>
    <col customWidth="1" max="8" min="8" width="48"/>
    <col customWidth="1" max="9" min="9" width="68"/>
    <col customWidth="1" max="10" min="10" width="37"/>
    <col customWidth="1" max="11" min="11" width="25"/>
  </cols>
  <sheetData>
    <row spans="1:11" r="1">
      <c t="s" s="1" r="A1">
        <v>100</v>
      </c>
      <c t="s" s="2" r="B1">
        <v>101</v>
      </c>
      <c t="s" s="2" r="C1">
        <v>21</v>
      </c>
      <c t="s" s="2" r="D1">
        <v>23</v>
      </c>
      <c t="s" s="2" r="E1">
        <v>102</v>
      </c>
      <c t="s" s="2" r="F1">
        <v>103</v>
      </c>
      <c t="s" s="2" r="G1">
        <v>104</v>
      </c>
      <c t="s" s="2" r="H1">
        <v>105</v>
      </c>
      <c t="s" s="2" r="I1">
        <v>106</v>
      </c>
      <c t="s" s="2" r="J1">
        <v>107</v>
      </c>
      <c t="s" s="2" r="K1">
        <v>108</v>
      </c>
    </row>
    <row spans="1:11" r="2">
      <c t="s" s="4" r="A2">
        <v>109</v>
      </c>
      <c t="n" s="6" r="E2">
        <v>420541</v>
      </c>
      <c t="n" s="6" r="F2">
        <v>0</v>
      </c>
    </row>
    <row spans="1:11" r="3">
      <c t="s" s="4" r="A3">
        <v>110</v>
      </c>
      <c t="n" s="8" r="E3">
        <v>421</v>
      </c>
      <c t="n" s="8" r="F3">
        <v>0</v>
      </c>
      <c t="n" s="8" r="G3">
        <v>42218</v>
      </c>
      <c t="n" s="8" r="H3">
        <v>-1182941</v>
      </c>
      <c t="n" s="8" r="I3">
        <v>0</v>
      </c>
      <c t="n" s="8" r="J3">
        <v>-1140302</v>
      </c>
      <c t="n" s="8" r="K3">
        <v>0</v>
      </c>
    </row>
    <row spans="1:11" r="4">
      <c t="s" s="3" r="A4">
        <v>111</v>
      </c>
    </row>
    <row spans="1:11" r="5">
      <c t="s" s="4" r="A5">
        <v>112</v>
      </c>
      <c t="n" s="6" r="E5">
        <v>2081261</v>
      </c>
    </row>
    <row spans="1:11" r="6">
      <c t="s" s="4" r="A6">
        <v>113</v>
      </c>
      <c t="n" s="8" r="E6">
        <v>2081</v>
      </c>
      <c t="n" s="6" r="G6">
        <v>20715158</v>
      </c>
      <c t="n" s="6" r="J6">
        <v>20717239</v>
      </c>
    </row>
    <row spans="1:11" r="7">
      <c t="s" s="4" r="A7">
        <v>114</v>
      </c>
      <c t="n" s="6" r="H7">
        <v>-149826</v>
      </c>
      <c t="n" s="6" r="J7">
        <v>-149826</v>
      </c>
      <c t="n" s="6" r="K7">
        <v>-2993</v>
      </c>
    </row>
    <row spans="1:11" r="8">
      <c t="s" s="4" r="A8">
        <v>115</v>
      </c>
      <c t="n" s="6" r="G8">
        <v>-1989743</v>
      </c>
      <c t="n" s="6" r="J8">
        <v>-1989743</v>
      </c>
    </row>
    <row spans="1:11" r="9">
      <c t="s" s="4" r="A9">
        <v>116</v>
      </c>
      <c t="n" s="6" r="G9">
        <v>-1330204</v>
      </c>
      <c t="n" s="6" r="J9">
        <v>-1330204</v>
      </c>
    </row>
    <row spans="1:11" r="10">
      <c t="s" s="4" r="A10">
        <v>87</v>
      </c>
      <c t="n" s="8" r="B10">
        <v>-5366567</v>
      </c>
      <c t="n" s="6" r="H10">
        <v>-5369560</v>
      </c>
      <c t="n" s="6" r="J10">
        <v>-5369560</v>
      </c>
      <c t="n" s="6" r="K10">
        <v>2993</v>
      </c>
    </row>
    <row spans="1:11" r="11">
      <c t="s" s="4" r="A11">
        <v>92</v>
      </c>
      <c t="n" s="6" r="B11">
        <v>-1597634</v>
      </c>
      <c t="n" s="6" r="I11">
        <v>-1597634</v>
      </c>
      <c t="n" s="6" r="J11">
        <v>-1597634</v>
      </c>
    </row>
    <row spans="1:11" r="12">
      <c t="s" s="4" r="A12">
        <v>117</v>
      </c>
      <c t="n" s="6" r="E12">
        <v>2501802</v>
      </c>
      <c t="n" s="6" r="F12">
        <v>0</v>
      </c>
    </row>
    <row spans="1:11" r="13">
      <c t="s" s="4" r="A13">
        <v>118</v>
      </c>
      <c t="n" s="8" r="E13">
        <v>2502</v>
      </c>
      <c t="n" s="8" r="F13">
        <v>0</v>
      </c>
      <c t="n" s="6" r="G13">
        <v>17437429</v>
      </c>
      <c t="n" s="6" r="H13">
        <v>-6702327</v>
      </c>
      <c t="n" s="6" r="I13">
        <v>-1597634</v>
      </c>
      <c t="n" s="6" r="J13">
        <v>9139970</v>
      </c>
      <c t="n" s="6" r="K13">
        <v>0</v>
      </c>
    </row>
    <row spans="1:11" r="14">
      <c t="s" s="4" r="A14">
        <v>119</v>
      </c>
      <c t="n" s="6" r="C14">
        <v>10274377</v>
      </c>
      <c t="n" s="6" r="D14">
        <v>787405</v>
      </c>
      <c t="n" s="6" r="E14">
        <v>10274377</v>
      </c>
      <c t="n" s="6" r="F14">
        <v>787405</v>
      </c>
    </row>
    <row spans="1:11" r="15">
      <c t="s" s="4" r="A15">
        <v>120</v>
      </c>
      <c t="n" s="6" r="B15">
        <v>80439221</v>
      </c>
      <c t="n" s="8" r="E15">
        <v>10275</v>
      </c>
      <c t="n" s="8" r="F15">
        <v>787</v>
      </c>
      <c t="n" s="6" r="G15">
        <v>91576720</v>
      </c>
      <c t="n" s="6" r="H15">
        <v>-9756797</v>
      </c>
      <c t="n" s="6" r="I15">
        <v>-1391764</v>
      </c>
      <c t="n" s="6" r="J15">
        <v>80439221</v>
      </c>
      <c t="n" s="6" r="K15">
        <v>0</v>
      </c>
    </row>
    <row spans="1:11" r="16">
      <c t="s" s="3" r="A16">
        <v>111</v>
      </c>
    </row>
    <row spans="1:11" r="17">
      <c t="s" s="4" r="A17">
        <v>112</v>
      </c>
      <c t="n" s="6" r="E17">
        <v>1905969</v>
      </c>
      <c t="n" s="6" r="F17">
        <v>1053554</v>
      </c>
    </row>
    <row spans="1:11" r="18">
      <c t="s" s="4" r="A18">
        <v>113</v>
      </c>
      <c t="n" s="8" r="E18">
        <v>1905</v>
      </c>
      <c t="n" s="8" r="F18">
        <v>1054</v>
      </c>
      <c t="n" s="6" r="G18">
        <v>28828043</v>
      </c>
      <c t="n" s="6" r="J18">
        <v>28831002</v>
      </c>
    </row>
    <row spans="1:11" r="19">
      <c t="s" s="4" r="A19">
        <v>114</v>
      </c>
      <c t="n" s="6" r="H19">
        <v>-1757759</v>
      </c>
      <c t="n" s="6" r="J19">
        <v>-1757759</v>
      </c>
      <c t="n" s="6" r="K19">
        <v>-3026</v>
      </c>
    </row>
    <row spans="1:11" r="20">
      <c t="s" s="4" r="A20">
        <v>121</v>
      </c>
      <c t="n" s="6" r="G20">
        <v>-92868</v>
      </c>
      <c t="n" s="6" r="J20">
        <v>-92868</v>
      </c>
    </row>
    <row spans="1:11" r="21">
      <c t="s" s="4" r="A21">
        <v>115</v>
      </c>
      <c t="n" s="6" r="G21">
        <v>-2148718</v>
      </c>
      <c t="n" s="6" r="J21">
        <v>-2148718</v>
      </c>
    </row>
    <row spans="1:11" r="22">
      <c t="s" s="4" r="A22">
        <v>116</v>
      </c>
      <c t="n" s="6" r="G22">
        <v>-601082</v>
      </c>
      <c t="n" s="6" r="J22">
        <v>-601082</v>
      </c>
    </row>
    <row spans="1:11" r="23">
      <c t="s" s="4" r="A23">
        <v>87</v>
      </c>
      <c t="n" s="6" r="B23">
        <v>-1411867</v>
      </c>
      <c t="n" s="6" r="H23">
        <v>-1414893</v>
      </c>
      <c t="n" s="6" r="J23">
        <v>-1414893</v>
      </c>
      <c t="n" s="6" r="K23">
        <v>3026</v>
      </c>
    </row>
    <row spans="1:11" r="24">
      <c t="s" s="4" r="A24">
        <v>92</v>
      </c>
      <c t="n" s="6" r="B24">
        <v>1627114</v>
      </c>
      <c t="n" s="6" r="I24">
        <v>1627114</v>
      </c>
      <c t="n" s="6" r="J24">
        <v>1627114</v>
      </c>
    </row>
    <row spans="1:11" r="25">
      <c t="s" s="4" r="A25">
        <v>122</v>
      </c>
      <c t="n" s="6" r="C25">
        <v>12180346</v>
      </c>
      <c t="n" s="6" r="D25">
        <v>1840959</v>
      </c>
      <c t="n" s="6" r="E25">
        <v>12180346</v>
      </c>
      <c t="n" s="6" r="F25">
        <v>1840959</v>
      </c>
    </row>
    <row spans="1:11" r="26">
      <c t="s" s="4" r="A26">
        <v>123</v>
      </c>
      <c t="n" s="8" r="B26">
        <v>104882017</v>
      </c>
      <c t="n" s="8" r="E26">
        <v>12180</v>
      </c>
      <c t="n" s="8" r="F26">
        <v>1841</v>
      </c>
      <c t="n" s="8" r="G26">
        <v>117562095</v>
      </c>
      <c t="n" s="8" r="H26">
        <v>-12929449</v>
      </c>
      <c t="n" s="8" r="I26">
        <v>235350</v>
      </c>
      <c t="n" s="8" r="J26">
        <v>104882017</v>
      </c>
      <c t="n" s="8" r="K2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76</v>
      </c>
      <c t="s" s="2" r="B1">
        <v>1</v>
      </c>
    </row>
    <row spans="1:3" r="2">
      <c t="s" s="2" r="B2">
        <v>2</v>
      </c>
      <c t="s" s="2" r="C2">
        <v>67</v>
      </c>
    </row>
    <row spans="1:3" r="3">
      <c t="s" s="3" r="A3">
        <v>477</v>
      </c>
    </row>
    <row spans="1:3" r="4">
      <c t="s" s="4" r="A4">
        <v>472</v>
      </c>
      <c t="n" s="8" r="B4">
        <v>2676633</v>
      </c>
      <c t="n" s="8" r="C4">
        <v>885953</v>
      </c>
    </row>
    <row spans="1:3" r="5">
      <c t="s" s="4" r="A5">
        <v>76</v>
      </c>
      <c t="n" s="6" r="B5">
        <v>-1950568</v>
      </c>
      <c t="n" s="6" r="C5">
        <v>-626778</v>
      </c>
    </row>
    <row spans="1:3" r="6">
      <c t="s" s="4" r="A6">
        <v>77</v>
      </c>
      <c t="n" s="6" r="B6">
        <v>-82857</v>
      </c>
      <c t="n" s="6" r="C6">
        <v>-2562010</v>
      </c>
    </row>
    <row spans="1:3" r="7">
      <c t="s" s="4" r="A7">
        <v>478</v>
      </c>
      <c t="n" s="6" r="B7">
        <v>-1336257</v>
      </c>
      <c t="n" s="6" r="C7">
        <v>-2327715</v>
      </c>
    </row>
    <row spans="1:3" r="8">
      <c t="s" s="4" r="A8">
        <v>79</v>
      </c>
      <c t="n" s="6" r="B8">
        <v>-507752</v>
      </c>
      <c t="n" s="6" r="C8">
        <v>-409454</v>
      </c>
    </row>
    <row spans="1:3" r="9">
      <c t="s" s="4" r="A9">
        <v>479</v>
      </c>
      <c t="n" s="6" r="B9">
        <v>-2941</v>
      </c>
      <c t="n" s="6" r="C9">
        <v>-26682</v>
      </c>
    </row>
    <row spans="1:3" r="10">
      <c t="s" s="4" r="A10">
        <v>84</v>
      </c>
      <c t="n" s="6" r="B10">
        <v>138476</v>
      </c>
      <c t="n" s="6" r="C10">
        <v>-234</v>
      </c>
    </row>
    <row spans="1:3" r="11">
      <c t="s" s="4" r="A11">
        <v>85</v>
      </c>
      <c t="n" s="6" r="B11">
        <v>-357179</v>
      </c>
      <c t="n" s="6" r="C11">
        <v>-301537</v>
      </c>
    </row>
    <row spans="1:3" r="12">
      <c t="s" s="4" r="A12">
        <v>86</v>
      </c>
      <c t="n" s="6" r="B12">
        <v>10578</v>
      </c>
      <c t="n" s="6" r="C12">
        <v>1890</v>
      </c>
    </row>
    <row spans="1:3" r="13">
      <c t="s" s="4" r="A13">
        <v>87</v>
      </c>
      <c t="n" s="8" r="B13">
        <v>-1411867</v>
      </c>
      <c t="n" s="8" r="C13">
        <v>-5366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4"/>
  </cols>
  <sheetData>
    <row spans="1:2" r="1">
      <c t="s" s="1" r="A1">
        <v>480</v>
      </c>
      <c t="s" s="2" r="B1">
        <v>481</v>
      </c>
    </row>
    <row spans="1:2" r="2">
      <c t="s" s="4" r="A2">
        <v>21</v>
      </c>
    </row>
    <row spans="1:2" r="3">
      <c t="s" s="3" r="A3">
        <v>269</v>
      </c>
    </row>
    <row spans="1:2" r="4">
      <c t="s" s="4" r="A4">
        <v>482</v>
      </c>
      <c t="n" s="10" r="B4">
        <v>9.609999999999999</v>
      </c>
    </row>
    <row spans="1:2" r="5">
      <c t="s" s="4" r="A5">
        <v>483</v>
      </c>
      <c t="s" s="4" r="B5">
        <v>484</v>
      </c>
    </row>
    <row spans="1:2" r="6">
      <c t="s" s="4" r="A6">
        <v>23</v>
      </c>
    </row>
    <row spans="1:2" r="7">
      <c t="s" s="3" r="A7">
        <v>269</v>
      </c>
    </row>
    <row spans="1:2" r="8">
      <c t="s" s="4" r="A8">
        <v>482</v>
      </c>
      <c t="n" s="10" r="B8">
        <v>9.08</v>
      </c>
    </row>
    <row spans="1:2" r="9">
      <c t="s" s="4" r="A9">
        <v>483</v>
      </c>
      <c t="s" s="4" r="B9">
        <v>4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7</v>
      </c>
    </row>
    <row spans="1:3" r="3">
      <c t="s" s="3" r="A3">
        <v>125</v>
      </c>
    </row>
    <row spans="1:3" r="4">
      <c t="s" s="4" r="A4">
        <v>87</v>
      </c>
      <c t="n" s="8" r="B4">
        <v>-1411867</v>
      </c>
      <c t="n" s="8" r="C4">
        <v>-5366567</v>
      </c>
    </row>
    <row spans="1:3" r="5">
      <c t="s" s="3" r="A5">
        <v>126</v>
      </c>
    </row>
    <row spans="1:3" r="6">
      <c t="s" s="4" r="A6">
        <v>76</v>
      </c>
      <c t="n" s="6" r="B6">
        <v>1895965</v>
      </c>
      <c t="n" s="6" r="C6">
        <v>601928</v>
      </c>
    </row>
    <row spans="1:3" r="7">
      <c t="s" s="4" r="A7">
        <v>127</v>
      </c>
      <c t="n" s="6" r="B7">
        <v>-138476</v>
      </c>
      <c t="n" s="6" r="C7">
        <v>234</v>
      </c>
    </row>
    <row spans="1:3" r="8">
      <c t="s" s="4" r="A8">
        <v>128</v>
      </c>
      <c t="n" s="6" r="B8">
        <v>2941</v>
      </c>
      <c t="n" s="6" r="C8">
        <v>26682</v>
      </c>
    </row>
    <row spans="1:3" r="9">
      <c t="s" s="3" r="A9">
        <v>129</v>
      </c>
    </row>
    <row spans="1:3" r="10">
      <c t="s" s="4" r="A10">
        <v>130</v>
      </c>
      <c t="n" s="6" r="B10">
        <v>-74602</v>
      </c>
      <c t="n" s="6" r="C10">
        <v>-113067</v>
      </c>
    </row>
    <row spans="1:3" r="11">
      <c t="s" s="4" r="A11">
        <v>131</v>
      </c>
      <c t="n" s="6" r="B11">
        <v>69978</v>
      </c>
      <c t="n" s="6" r="C11">
        <v>-348788</v>
      </c>
    </row>
    <row spans="1:3" r="12">
      <c t="s" s="4" r="A12">
        <v>132</v>
      </c>
      <c t="n" s="6" r="B12">
        <v>119326</v>
      </c>
      <c t="n" s="6" r="C12">
        <v>1059283</v>
      </c>
    </row>
    <row spans="1:3" r="13">
      <c t="s" s="4" r="A13">
        <v>133</v>
      </c>
      <c t="n" s="6" r="B13">
        <v>-1155918</v>
      </c>
      <c t="n" s="6" r="C13">
        <v>34796</v>
      </c>
    </row>
    <row spans="1:3" r="14">
      <c t="s" s="4" r="A14">
        <v>134</v>
      </c>
      <c t="n" s="6" r="B14">
        <v>167410</v>
      </c>
      <c t="n" s="6" r="C14">
        <v>-516787</v>
      </c>
    </row>
    <row spans="1:3" r="15">
      <c t="s" s="4" r="A15">
        <v>135</v>
      </c>
      <c t="n" s="6" r="B15">
        <v>-525243</v>
      </c>
      <c t="n" s="6" r="C15">
        <v>-4622286</v>
      </c>
    </row>
    <row spans="1:3" r="16">
      <c t="s" s="3" r="A16">
        <v>136</v>
      </c>
    </row>
    <row spans="1:3" r="17">
      <c t="s" s="4" r="A17">
        <v>137</v>
      </c>
      <c t="n" s="6" r="B17">
        <v>-56518873</v>
      </c>
      <c t="n" s="6" r="C17">
        <v>-102689457</v>
      </c>
    </row>
    <row spans="1:3" r="18">
      <c t="s" s="4" r="A18">
        <v>138</v>
      </c>
      <c t="n" s="6" r="B18">
        <v>-119132</v>
      </c>
      <c t="n" s="6" r="C18">
        <v>-10983</v>
      </c>
    </row>
    <row spans="1:3" r="19">
      <c t="s" s="4" r="A19">
        <v>139</v>
      </c>
      <c t="n" s="6" r="B19">
        <v>-56638005</v>
      </c>
      <c t="n" s="6" r="C19">
        <v>-102700440</v>
      </c>
    </row>
    <row spans="1:3" r="20">
      <c t="s" s="3" r="A20">
        <v>140</v>
      </c>
    </row>
    <row spans="1:3" r="21">
      <c t="s" s="4" r="A21">
        <v>141</v>
      </c>
      <c t="n" s="6" r="B21">
        <v>30397631</v>
      </c>
      <c t="n" s="6" r="C21">
        <v>20046896</v>
      </c>
    </row>
    <row spans="1:3" r="22">
      <c t="s" s="4" r="A22">
        <v>142</v>
      </c>
      <c t="n" s="6" r="B22">
        <v>-1926962</v>
      </c>
      <c t="n" s="6" r="C22">
        <v>-889930</v>
      </c>
    </row>
    <row spans="1:3" r="23">
      <c t="s" s="4" r="A23">
        <v>143</v>
      </c>
      <c t="n" s="6" r="B23">
        <v>-2473417</v>
      </c>
      <c t="n" s="6" r="C23">
        <v>-1937239</v>
      </c>
    </row>
    <row spans="1:3" r="24">
      <c t="s" s="4" r="A24">
        <v>144</v>
      </c>
      <c t="n" s="6" r="B24">
        <v>-788539</v>
      </c>
      <c t="n" s="6" r="C24">
        <v>-62626</v>
      </c>
    </row>
    <row spans="1:3" r="25">
      <c t="s" s="4" r="A25">
        <v>145</v>
      </c>
      <c t="n" s="6" r="B25">
        <v>34300000</v>
      </c>
      <c t="n" s="6" r="C25">
        <v>61768800</v>
      </c>
    </row>
    <row spans="1:3" r="26">
      <c t="s" s="4" r="A26">
        <v>146</v>
      </c>
      <c t="n" s="6" r="B26">
        <v>3000000</v>
      </c>
      <c t="n" s="6" r="C26">
        <v>50300000</v>
      </c>
    </row>
    <row spans="1:3" r="27">
      <c t="s" s="4" r="A27">
        <v>147</v>
      </c>
      <c t="n" s="6" r="B27">
        <v>-3000000</v>
      </c>
      <c t="n" s="6" r="C27">
        <v>-20152032</v>
      </c>
    </row>
    <row spans="1:3" r="28">
      <c t="s" s="4" r="A28">
        <v>148</v>
      </c>
      <c t="n" s="6" r="B28">
        <v>1900</v>
      </c>
      <c t="n" s="6" r="C28">
        <v>10983</v>
      </c>
    </row>
    <row spans="1:3" r="29">
      <c t="s" s="4" r="A29">
        <v>149</v>
      </c>
      <c t="n" s="6" r="B29">
        <v>-231541</v>
      </c>
      <c t="n" s="6" r="C29">
        <v>-607937</v>
      </c>
    </row>
    <row spans="1:3" r="30">
      <c t="s" s="4" r="A30">
        <v>150</v>
      </c>
      <c t="n" s="6" r="B30">
        <v>0</v>
      </c>
      <c t="n" s="6" r="C30">
        <v>-47876</v>
      </c>
    </row>
    <row spans="1:3" r="31">
      <c t="s" s="4" r="A31">
        <v>151</v>
      </c>
      <c t="n" s="6" r="B31">
        <v>59279072</v>
      </c>
      <c t="n" s="6" r="C31">
        <v>108429039</v>
      </c>
    </row>
    <row spans="1:3" r="32">
      <c t="s" s="4" r="A32">
        <v>152</v>
      </c>
      <c t="n" s="6" r="B32">
        <v>182875</v>
      </c>
      <c t="n" s="6" r="C32">
        <v>-125942</v>
      </c>
    </row>
    <row spans="1:3" r="33">
      <c t="s" s="4" r="A33">
        <v>153</v>
      </c>
      <c t="n" s="6" r="B33">
        <v>2298699</v>
      </c>
      <c t="n" s="6" r="C33">
        <v>980371</v>
      </c>
    </row>
    <row spans="1:3" r="34">
      <c t="s" s="4" r="A34">
        <v>154</v>
      </c>
      <c t="n" s="6" r="B34">
        <v>17224448</v>
      </c>
      <c t="n" s="6" r="C34">
        <v>2726742</v>
      </c>
    </row>
    <row spans="1:3" r="35">
      <c t="s" s="4" r="A35">
        <v>155</v>
      </c>
      <c t="n" s="6" r="B35">
        <v>19523147</v>
      </c>
      <c t="n" s="6" r="C35">
        <v>3707113</v>
      </c>
    </row>
    <row spans="1:3" r="36">
      <c t="s" s="3" r="A36">
        <v>156</v>
      </c>
    </row>
    <row spans="1:3" r="37">
      <c t="s" s="4" r="A37">
        <v>157</v>
      </c>
      <c t="n" s="6" r="B37">
        <v>264005</v>
      </c>
      <c t="n" s="6" r="C37">
        <v>233749</v>
      </c>
    </row>
    <row spans="1:3" r="38">
      <c t="s" s="3" r="A38">
        <v>158</v>
      </c>
    </row>
    <row spans="1:3" r="39">
      <c t="s" s="4" r="A39">
        <v>42</v>
      </c>
      <c t="n" s="6" r="B39">
        <v>644062</v>
      </c>
      <c t="n" s="6" r="C39">
        <v>89602</v>
      </c>
    </row>
    <row spans="1:3" r="40">
      <c t="s" s="4" r="A40">
        <v>159</v>
      </c>
      <c t="n" s="6" r="B40">
        <v>808101</v>
      </c>
      <c t="n" s="6" r="C40">
        <v>18963</v>
      </c>
    </row>
    <row spans="1:3" r="41">
      <c t="s" s="4" r="A41">
        <v>160</v>
      </c>
      <c t="n" s="6" r="B41">
        <v>92868</v>
      </c>
      <c t="n" s="6" r="C41">
        <v>0</v>
      </c>
    </row>
    <row spans="1:3" r="42">
      <c t="s" s="4" r="A42">
        <v>161</v>
      </c>
      <c t="n" s="6" r="B42">
        <v>574844</v>
      </c>
      <c t="n" s="6" r="C42">
        <v>705032</v>
      </c>
    </row>
    <row spans="1:3" r="43">
      <c t="s" s="4" r="A43">
        <v>162</v>
      </c>
      <c t="n" s="6" r="B43">
        <v>100238</v>
      </c>
      <c t="n" s="6" r="C43">
        <v>470144</v>
      </c>
    </row>
    <row spans="1:3" r="44">
      <c t="s" s="4" r="A44">
        <v>163</v>
      </c>
      <c t="n" s="8" r="B44">
        <v>1375369</v>
      </c>
      <c t="n" s="8" r="C44">
        <v>965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stment Property</vt:lpstr>
      <vt:lpstr>Recent Acquisitions of Real Est</vt:lpstr>
      <vt:lpstr>Debt Financing</vt:lpstr>
      <vt:lpstr>Distributions</vt:lpstr>
      <vt:lpstr>Related Party Transactions</vt:lpstr>
      <vt:lpstr>Fair Value Measurements</vt:lpstr>
      <vt:lpstr>Reportable Segments</vt:lpstr>
      <vt:lpstr>Commitments and Contingencies</vt:lpstr>
      <vt:lpstr>Subsequent Events</vt:lpstr>
      <vt:lpstr>Summary of Significant Accoun18</vt:lpstr>
      <vt:lpstr>Summary of Significant Accoun19</vt:lpstr>
      <vt:lpstr>Investment Property (Tables)</vt:lpstr>
      <vt:lpstr>Recent Acquisitions of Real E21</vt:lpstr>
      <vt:lpstr>Debt Financing (Tables)</vt:lpstr>
      <vt:lpstr>Distributions (Tables)</vt:lpstr>
      <vt:lpstr>Related Party Transactions (Tab</vt:lpstr>
      <vt:lpstr>Reportable Segments (Tables)</vt:lpstr>
      <vt:lpstr>Organization (Public Offering) </vt:lpstr>
      <vt:lpstr>Summary of Significant Accoun27</vt:lpstr>
      <vt:lpstr>Summary of Significant Accoun28</vt:lpstr>
      <vt:lpstr>Investment Property (Details)</vt:lpstr>
      <vt:lpstr>Investment Property (Narratives</vt:lpstr>
      <vt:lpstr>Investment Property (Intangible</vt:lpstr>
      <vt:lpstr>Investment Property (Intangib32</vt:lpstr>
      <vt:lpstr>Investment Property (Future Min</vt:lpstr>
      <vt:lpstr>Investment Property (Tenant Con</vt:lpstr>
      <vt:lpstr>Recent Acquisitions of Real E35</vt:lpstr>
      <vt:lpstr>Recent Acquisitions of Real E36</vt:lpstr>
      <vt:lpstr>Recent Acquisitions of Real E37</vt:lpstr>
      <vt:lpstr>Recent Acquisitions of Real E38</vt:lpstr>
      <vt:lpstr>Debt Financing (Debt Disclosure</vt:lpstr>
      <vt:lpstr>Debt Financing (Narratives) (De</vt:lpstr>
      <vt:lpstr>Debt Financing (Maturity Schedu</vt:lpstr>
      <vt:lpstr>Distributions (Details)</vt:lpstr>
      <vt:lpstr>Related Party Transactions (Det</vt:lpstr>
      <vt:lpstr>Fair Value Measurements (Detail</vt:lpstr>
      <vt:lpstr>Reportable Segments (Narratives</vt:lpstr>
      <vt:lpstr>Reportable Segments (Revenue) (</vt:lpstr>
      <vt:lpstr>Reportable Segments (Geographic</vt:lpstr>
      <vt:lpstr>Reportable Segments (Revenues i</vt:lpstr>
      <vt:lpstr>Reportable Segments (Assets) (D</vt:lpstr>
      <vt:lpstr>Reportable Segments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3:04Z</dcterms:created>
  <dcterms:modified xmlns:dcterms="http://purl.org/dc/terms/" xmlns:xsi="http://www.w3.org/2001/XMLSchema-instance" xsi:type="dcterms:W3CDTF">2016-05-10T17:03:04Z</dcterms:modified>
  <dc:title xmlns:dc="http://purl.org/dc/elements/1.1/">Untitled</dc:title>
  <dc:description xmlns:dc="http://purl.org/dc/elements/1.1/"/>
  <dc:subject xmlns:dc="http://purl.org/dc/elements/1.1/"/>
  <cp:keywords/>
  <cp:category/>
</cp:coreProperties>
</file>